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Nature of Business and Signific" sheetId="7" state="visible" r:id="rId7"/>
    <sheet xmlns:r="http://schemas.openxmlformats.org/officeDocument/2006/relationships" name="Sale of Hyperimmune Business" sheetId="8" state="visible" r:id="rId8"/>
    <sheet xmlns:r="http://schemas.openxmlformats.org/officeDocument/2006/relationships" name="Collaboration Agreement"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Net Income (Loss) Per Share" sheetId="14" state="visible" r:id="rId14"/>
    <sheet xmlns:r="http://schemas.openxmlformats.org/officeDocument/2006/relationships" name="Equity" sheetId="15" state="visible" r:id="rId15"/>
    <sheet xmlns:r="http://schemas.openxmlformats.org/officeDocument/2006/relationships" name="Restatement" sheetId="16" state="visible" r:id="rId16"/>
    <sheet xmlns:r="http://schemas.openxmlformats.org/officeDocument/2006/relationships" name="Nature of Business and Signif17" sheetId="17" state="visible" r:id="rId17"/>
    <sheet xmlns:r="http://schemas.openxmlformats.org/officeDocument/2006/relationships" name="Sale of Hyperimmune Business (T"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Inventories (Tables)" sheetId="21" state="visible" r:id="rId21"/>
    <sheet xmlns:r="http://schemas.openxmlformats.org/officeDocument/2006/relationships" name="Net Income (Loss) Per Share (Ta" sheetId="22" state="visible" r:id="rId22"/>
    <sheet xmlns:r="http://schemas.openxmlformats.org/officeDocument/2006/relationships" name="Equity (Tables)" sheetId="23" state="visible" r:id="rId23"/>
    <sheet xmlns:r="http://schemas.openxmlformats.org/officeDocument/2006/relationships" name="Restatement (Tables)" sheetId="24" state="visible" r:id="rId24"/>
    <sheet xmlns:r="http://schemas.openxmlformats.org/officeDocument/2006/relationships" name="Nature of Business and Signif25" sheetId="25" state="visible" r:id="rId25"/>
    <sheet xmlns:r="http://schemas.openxmlformats.org/officeDocument/2006/relationships" name="Sale of Hyperimmune Business (D" sheetId="26" state="visible" r:id="rId26"/>
    <sheet xmlns:r="http://schemas.openxmlformats.org/officeDocument/2006/relationships" name="Sale of Hyperimmune Business - " sheetId="27" state="visible" r:id="rId27"/>
    <sheet xmlns:r="http://schemas.openxmlformats.org/officeDocument/2006/relationships" name="Sale of Hyperimmune Business 28" sheetId="28" state="visible" r:id="rId28"/>
    <sheet xmlns:r="http://schemas.openxmlformats.org/officeDocument/2006/relationships" name="Sale of Hyperimmune Business 29" sheetId="29" state="visible" r:id="rId29"/>
    <sheet xmlns:r="http://schemas.openxmlformats.org/officeDocument/2006/relationships" name="Collaboration Agreement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Investments - Schedule of Short" sheetId="33" state="visible" r:id="rId33"/>
    <sheet xmlns:r="http://schemas.openxmlformats.org/officeDocument/2006/relationships" name="Inventories - Schedule of Inven" sheetId="34" state="visible" r:id="rId34"/>
    <sheet xmlns:r="http://schemas.openxmlformats.org/officeDocument/2006/relationships" name="Inventories - Additional Inform" sheetId="35" state="visible" r:id="rId35"/>
    <sheet xmlns:r="http://schemas.openxmlformats.org/officeDocument/2006/relationships" name="Debt - Additional Information (" sheetId="36" state="visible" r:id="rId36"/>
    <sheet xmlns:r="http://schemas.openxmlformats.org/officeDocument/2006/relationships" name="Net Income (Loss) Per Share - A" sheetId="37" state="visible" r:id="rId37"/>
    <sheet xmlns:r="http://schemas.openxmlformats.org/officeDocument/2006/relationships" name="Net Income (Loss) Per Share - C" sheetId="38" state="visible" r:id="rId38"/>
    <sheet xmlns:r="http://schemas.openxmlformats.org/officeDocument/2006/relationships" name="Net Income (Loss) Per Share - S" sheetId="39" state="visible" r:id="rId39"/>
    <sheet xmlns:r="http://schemas.openxmlformats.org/officeDocument/2006/relationships" name="Equity - Additional Information" sheetId="40" state="visible" r:id="rId40"/>
    <sheet xmlns:r="http://schemas.openxmlformats.org/officeDocument/2006/relationships" name="Equity - Summary of Stock-based" sheetId="41" state="visible" r:id="rId41"/>
    <sheet xmlns:r="http://schemas.openxmlformats.org/officeDocument/2006/relationships" name="Equity - Assumptions used in Va" sheetId="42" state="visible" r:id="rId42"/>
    <sheet xmlns:r="http://schemas.openxmlformats.org/officeDocument/2006/relationships" name="Equity - Summary of Stock Optio" sheetId="43" state="visible" r:id="rId43"/>
    <sheet xmlns:r="http://schemas.openxmlformats.org/officeDocument/2006/relationships" name="Equity - Summary of RSU Activit" sheetId="44" state="visible" r:id="rId44"/>
    <sheet xmlns:r="http://schemas.openxmlformats.org/officeDocument/2006/relationships" name="Restatement - Additional Inform" sheetId="45" state="visible" r:id="rId45"/>
    <sheet xmlns:r="http://schemas.openxmlformats.org/officeDocument/2006/relationships" name="Restatement - Impact of Restate" sheetId="46" state="visible" r:id="rId46"/>
    <sheet xmlns:r="http://schemas.openxmlformats.org/officeDocument/2006/relationships" name="Restatement - Unaudited Quarter" sheetId="47" state="visible" r:id="rId47"/>
    <sheet xmlns:r="http://schemas.openxmlformats.org/officeDocument/2006/relationships" name="Restatement - Unaudited Quart48" sheetId="48" state="visible" r:id="rId48"/>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PVO</t>
  </si>
  <si>
    <t>Entity Registrant Name</t>
  </si>
  <si>
    <t>APTEVO THERAPEUTIC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Current assets:</t>
  </si>
  <si>
    <t>Cash and cash equivalents</t>
  </si>
  <si>
    <t>Restricted cash</t>
  </si>
  <si>
    <t>Short-term investments</t>
  </si>
  <si>
    <t>Accounts receivable</t>
  </si>
  <si>
    <t>Inventories</t>
  </si>
  <si>
    <t>[1]</t>
  </si>
  <si>
    <t>Current assets held for sale</t>
  </si>
  <si>
    <t>Prepaid expenses and other current assets</t>
  </si>
  <si>
    <t>Total current assets</t>
  </si>
  <si>
    <t>Property and equipment, net</t>
  </si>
  <si>
    <t>Intangible assets, net</t>
  </si>
  <si>
    <t>Long-term assets held for sale</t>
  </si>
  <si>
    <t>Other long-term assets</t>
  </si>
  <si>
    <t>Total assets</t>
  </si>
  <si>
    <t>Current liabilities:</t>
  </si>
  <si>
    <t>Accounts payable and other accrued liabilities</t>
  </si>
  <si>
    <t>Accrued compensation</t>
  </si>
  <si>
    <t>Sales rebates and discounts</t>
  </si>
  <si>
    <t>Due to acquirer of discontinued operations</t>
  </si>
  <si>
    <t>Deferred revenue, current portion</t>
  </si>
  <si>
    <t>Other short-term liabilities</t>
  </si>
  <si>
    <t>Current liabilities held for sale</t>
  </si>
  <si>
    <t>Total current liabilities</t>
  </si>
  <si>
    <t>Deferred revenue, net of current portion</t>
  </si>
  <si>
    <t>Long-term debt, net</t>
  </si>
  <si>
    <t>Other liabilities</t>
  </si>
  <si>
    <t>Total liabilities</t>
  </si>
  <si>
    <t>Stockholders' equity:</t>
  </si>
  <si>
    <t>Preferred stock: $0.001 par value; 15,000,000 shares authorized, zero shares issued or outstanding</t>
  </si>
  <si>
    <t xml:space="preserve"> </t>
  </si>
  <si>
    <t>Common stock: $0.001 par value; 500,000,000 shares authorized; 21,426,731 and 20,271,737 shares issued and outstanding at September 30, 2017 and December 31, 2016, respectively</t>
  </si>
  <si>
    <t>Additional paid-in capital</t>
  </si>
  <si>
    <t>Accumulated other comprehensive loss</t>
  </si>
  <si>
    <t>Contribution receivable from former parent</t>
  </si>
  <si>
    <t>Accumulated deficit</t>
  </si>
  <si>
    <t>Total stockholders' equity</t>
  </si>
  <si>
    <t>Total liabilities and stockholders' equity</t>
  </si>
  <si>
    <t>The 2016 inventory balances have been updated to reflect the impact of the sale of the Hyperimmune Business. See Note 2 -Sale of Hyperimmune Business</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Revenues:</t>
  </si>
  <si>
    <t>Product sales</t>
  </si>
  <si>
    <t>Collaborations</t>
  </si>
  <si>
    <t>Total revenues</t>
  </si>
  <si>
    <t>Costs and expenses:</t>
  </si>
  <si>
    <t>Cost of product sales</t>
  </si>
  <si>
    <t>Research and development</t>
  </si>
  <si>
    <t>Selling, general and administrative</t>
  </si>
  <si>
    <t>Impairment of goodwill and intangible assets</t>
  </si>
  <si>
    <t>Loss from operations</t>
  </si>
  <si>
    <t>Other income (expense):</t>
  </si>
  <si>
    <t>Other expense, net</t>
  </si>
  <si>
    <t>Total other expense, net</t>
  </si>
  <si>
    <t>Loss before income taxes</t>
  </si>
  <si>
    <t>Benefit from income taxes</t>
  </si>
  <si>
    <t>Net income (loss) from continuing operations</t>
  </si>
  <si>
    <t>Discontinued operations (Note 2):</t>
  </si>
  <si>
    <t>Income from discontinued operations, before income taxes</t>
  </si>
  <si>
    <t>Income tax expense</t>
  </si>
  <si>
    <t>Income from discontinued operations</t>
  </si>
  <si>
    <t>Net income (loss)</t>
  </si>
  <si>
    <t>Basic net income (loss) per share:</t>
  </si>
  <si>
    <t>Net loss from continuing operations</t>
  </si>
  <si>
    <t>Net income from discontinued operations</t>
  </si>
  <si>
    <t>Weighted-average shares used to compute per share calculation</t>
  </si>
  <si>
    <t>Diluted net income (loss) per share:</t>
  </si>
  <si>
    <t>) These amounts reflect a benefit from income taxes after giving effect to the goodwill and deferred tax liability restatement discussed above. The impairment of the Company’s IPR&amp;amp;D in the quarter ended September 30, 2016 resulted in a benefit from income taxes of $15.3 million related to the reversal of the associated deferred tax liability in that quarter. The Company’s interim financial statements included in Form 10-Q for the quarter ended September 30, 2016 did not reflect this benefit from income taxes or the increase in impairment of goodwill.</t>
  </si>
  <si>
    <t>CONSOLIDATED STATEMENTS OF COMPREHENSIVE LOSS (Unaudited) - USD ($) $ in Thousands</t>
  </si>
  <si>
    <t>Statement Of Income And Comprehensive Income [Abstract]</t>
  </si>
  <si>
    <t>Other comprehensive loss:</t>
  </si>
  <si>
    <t>Unrealized losses on available-for-sale investments, net</t>
  </si>
  <si>
    <t>Total comprehensive income (loss)</t>
  </si>
  <si>
    <t>CONDENSED CONSOLIDATED STATEMENTS OF CASH FLOWS (Unaudited) - USD ($) $ in Thousands</t>
  </si>
  <si>
    <t>Operating Activities</t>
  </si>
  <si>
    <t>Adjustments to reconcile net loss to net cash used in operating activities:</t>
  </si>
  <si>
    <t>Stock-based compensation</t>
  </si>
  <si>
    <t>Depreciation and amortization</t>
  </si>
  <si>
    <t>Gain on sale of Hyperimmune Business</t>
  </si>
  <si>
    <t>Income taxes</t>
  </si>
  <si>
    <t>Change in fair value of contingent consideration</t>
  </si>
  <si>
    <t>Changes in operating assets and liabilities:</t>
  </si>
  <si>
    <t>Accounts payable, accrued compensation and other liabilities</t>
  </si>
  <si>
    <t>Change in assets and liabilities held for sale</t>
  </si>
  <si>
    <t>Due to Soal</t>
  </si>
  <si>
    <t>Deferred revenue</t>
  </si>
  <si>
    <t>Net cash used in operating activities</t>
  </si>
  <si>
    <t>Investing Activities</t>
  </si>
  <si>
    <t>Cash proceeds from sale of Hyperimmune Business</t>
  </si>
  <si>
    <t>Proceeds from the maturity of investments</t>
  </si>
  <si>
    <t>Purchases of property and equipment</t>
  </si>
  <si>
    <t>Purchases of investments</t>
  </si>
  <si>
    <t>Net cash provided by (used in) investing activities</t>
  </si>
  <si>
    <t>Financing Activities</t>
  </si>
  <si>
    <t>Transfer from former parent, prior to spin-off</t>
  </si>
  <si>
    <t>Settlement of contribution receivable from former parent</t>
  </si>
  <si>
    <t>Proceeds from long-term debt, net of issuance costs</t>
  </si>
  <si>
    <t>Debt issuance costs</t>
  </si>
  <si>
    <t>Proceeds from the exercise of stock options</t>
  </si>
  <si>
    <t>Payments for taxes related to net share settlement of equity awards</t>
  </si>
  <si>
    <t>Net cash provided by financing activities</t>
  </si>
  <si>
    <t>Increase cash and cash equivalents</t>
  </si>
  <si>
    <t>Cash and cash equivalents at beginning of period</t>
  </si>
  <si>
    <t>Cash and cash equivalents at end of period</t>
  </si>
  <si>
    <t>Nature of Business and Significant Accounting Policies</t>
  </si>
  <si>
    <t>Accounting Policies [Abstract]</t>
  </si>
  <si>
    <t xml:space="preserve">Note 1. Nature of Business and Significant Accounting Policies Organization and Basis of Presentation Aptevo Therapeutics Inc. (Aptevo, or the Company) is a biotechnology company focused on novel oncology (cancer) and hematology (blood disease) therapeutics to meaningfully improve patients’ lives. Our core technology is the ADAPTIR™ (modular protein technology) platform. We currently have one revenue-generating product in the area of hematology, as well as various investigational stage product candidates in the area of immuno-oncology. On September 28, 2017, Aptevo completed the sale of its hyperimmune business which consisted of the following products: WinRho ® SDF for autoimmune platelet disorder and hemolytic disease of the newborn; HepaGam B ® for the prevention of Hepatitis B following liver transplantation and for treatment following hepatitis B exposure; and VARIZIG ® for treatment following exposure to varicella zoster virus for individuals with compromised immune systems (Hyperimmune Business) The accompanying unaudited condensed financial statements have been prepared in accordance with U.S. generally accepted accounting principles (GAAP). These unaudited interim condensed consolidated financial statements have been prepared on the same basis as the audited financial statements and include all adjustments, which include normal recurring adjustments, necessary for the fair presentation of the Company’s financial position. On August 6, 2015, Emergent BioSolutions Inc., (Emergent or former parent), announced a plan to separate into two independent publicly traded companies. To accomplish this separation, Emergent created Aptevo Therapeutics Inc. or Aptevo, to be the parent company for the development-based biotechnology business focused on novel oncology and hematology therapeutics. Aptevo was incorporated in Delaware in February 2016 as a wholly owned subsidiary of Emergent. To effect the separation, Emergent made a pro rata distribution of Aptevo’s common stock to Emergent’s stockholders on August 1, 2016. We are currently trading on the NASDAQ Global Market under the symbol “APVO.” Prior to August 1, 2016, the consolidated financial statements were prepared on a “carve-out” basis for the purpose of presenting Aptevo’s financial position, results of operations, and cash flows, and were derived from Emergent’s consolidated financial statements and accounting records. Aptevo did not operate as a standalone entity in the past and accordingly the selected financial data presented herein is not necessarily indicative of Aptevo’s future performance and does not reflect what Aptevo’s performance would have been had Aptevo operated as an independent publicly-traded company prior to August 1, 2016. The consolidated financial statements reflect Aptevo’s financial position, results of operations, and cash flows as a separately operated business in conformity with GAAP post the August 1, 2016 spin-off. Prior to August 1, 2016, the consolidated financial statements included an allocation of certain assets and liabilities that have historically been held at the Emergent corporate level but which were specifically identifiable or allocable to Aptevo. All Aptevo intracompany transactions and accounts have been eliminated. All intercompany transactions between Aptevo and Emergent are considered to be effectively settled in the consolidated financial statements at the time the transaction was recorded. The total net effect of the settlement of these intercompany transactions is reflected in the consolidated statement of cash flows as a financing activity and in the consolidated balance sheet as a net investment from Emergent. As of August 1, 2016, in connection with the separation and distribution, Emergent’s investment in the Company’s business was redesignated as stockholder’s equity and allocated between common stock and additional paid-in capital based on the number of shares issued at the distribution date. Prior to August 1, 2016, Aptevo’s consolidated financial statements included an allocation of expenses related to certain Emergent corporate functions, including senior management, legal, human resources, finance, information technology, and quality assurance. These expenses were allocated to Aptevo based on direct usage or benefit where identifiable, with the remainder allocated on a pro rata basis of expenses, headcount, square footage, or other measures. Aptevo considers the expense allocation methodology and results to be reasonable for all periods presented. However, the allocations may not be indicative of the actual expense that would have been incurred had Aptevo operated as an independent, publicly-traded company for the periods presented. Prior to August 1, 2016, the income tax amounts in these consolidated financial statements were calculated based on a separate return methodology and presented as if Aptevo’s operations were a standalone taxpayer in each of its tax jurisdiction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ccounts Receivable Aptevo records accounts receivable net of an allowance for doubtful accounts based upon its assessment of collectability, and of applicable discounts. Aptevo performs ongoing credit evaluations of its customers and generally does not require collateral. As a result of its sale of its Hyperimmune Business in September 2017, accounts receivable net of an allowance for doubtful accounts has been revised to reflect the removal of its allowance for doubtful accounts, as the prior balance solely related to the Hyperimmune Business. See Note 2, Sale of Hyperimmune Business for additional information on the divestiture. Revenue Recognition We recognize revenue if four basic criteria have been met: (1) there is persuasive evidence of an arrangement, (2) delivery has occurred or services have been rendered, (3) the fee is fixed or determinable, and (4) collectability is reasonably assured. Where the revenue recognition criteria are not met, we defer the recognition of revenue by recording deferred revenue until such time as all criteria are met. Income Taxes Aptevo recognized a tax impact due to the restatement of our tax liability (see Note 10 – Restatement), as well as the exception to the Intraperiod Tax Allocation rules in accordance with ASC 740-20-45-7. The exception required that all items (including discontinued operations) be considered in determining the amount of the tax benefit resulting from the loss in continuing operations. Recent Accounting Pronouncements In May 2014, the Financial Accounting Standards Board (FASB) issued Accounting Standard Update No. 2014-09, Revenue from Contracts with Customers (Topic 606),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Aptevo in the first quarter of fiscal 2018. Aptevo has assembled a cross functional team to identify the population of contracts with customers and evaluate them under the provisions of ASU No. 2014-09. Aptevo intends to adopt the new standard on a modified retrospective basis. Under this implementation method, Aptevo will recognize the cumulative effect of initially applying the new guidance as an adjustment to the opening retained earnings balance for the annual reporting period of initial application. While Aptevo is continuing its assessment of all the potential impacts of the new standard, it does not expect the implementation of the standard to have a material impact on Aptevo’s consolidated financial position, results of operations or cash flow. In August 2014, the FASB issued ASU No.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Aptevo adopted this guidance for the year ended December 31, 2016 and management believes that Aptevo’s existing cash, cash equivalents and short-term investments will be sufficient to fund its operations for twelve months from the date of this filing. Aptevo is required to reassess this position on a quarterly basis and future facts and circumstances may yield a different conclusion.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ill be effective for the Company starting on January 1, 2019. Aptevo is continuing to evaluate the impact of the application of this ASU on our consolidated financial statements and disclosures. We expect to recognize right of use assets and lease liabilities .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ptevo adopted this standard effective January 1, 2017. Upon adoption of the standard, excess tax benefits and deficiencies resulting from stock-based compensation awards vesting and exercises are now recognized as discrete items in the statement of operations. Aptevo has elected to maintain its current forfeitures policy and will continue to include an estimate of forfeitures when recognizing stock-based compensation expense. Additionally, cash paid by Aptevo when directly withholding shares for tax withholding purposes will continue to be classified as a financing activity in the condensed consolidated statement of cash flows as required by the standard. The adoption of this standard did not have a material impact on Aptevo’s consolidated financial statements and related disclosures. In August 2016, the FASB issued ASU 2016-15, “Statement of Cash Flows (Topic 230): Classification of Certain Cash Receipts and Cash Payments,” which clarifies the classification and presentation of eight specific cash flow issues in the statement of cash flows. This standard is effective beginning January 1, 2018, with early adoption permitted. The new standard requires a retrospective transition. Aptevo is aware the adoption of this standard will have an impact for restricted cash, and evaluating further impacts on its consolidated financial statements. </t>
  </si>
  <si>
    <t>Sale of Hyperimmune Business</t>
  </si>
  <si>
    <t>Discontinued Operations And Disposal Groups [Abstract]</t>
  </si>
  <si>
    <t xml:space="preserve">Note 2. Sale of Hyperimmune Business On August 31, 2017, Aptevo entered into a sale agreement with Saol International Limited (Saol) whereby Aptevo agreed to sell its Hyperimmune Business At the closing of the sale, Saol paid an amount equal to $65.0 million, including $3.3 million which was deposited in an escrow account for the purposes of satisfying any indemnification claims brought by Saol pursuant to the LLC sale agreement. In addition, Aptevo may receive (1) an additional potential milestone payment totaling up to $7.5 million related to the achievement of certain gross profit milestones and (2) up to $2.0 million related to collection of certain accounts receivable after the closing. The net gain on sale of the Hyperimmune Business Hyperimmune Business The following table summarizes the gain on sale (in thousands):
Cash payment received
$
61,750
Escrow receivable
3,250
Total consideration
65,000
Less:
Net carrying value of assets transferred to Saol
10,315
Transaction costs
1,273
Working capital adjustment
874
Net gain on sale of business
$
52,538
As a result of Aptevo’s decision to sell the Hyperimmune Business Hyperimmune Business Hyperimmune Business The following table presents a reconciliation of the carrying amounts of assets and liabilities of the hyperimmune assets held for sale, net in the unaudited condensed consolidated balance sheet (in thousands):
ASSETS
December 31, 2016
Accounts receivable
$
3,977
Inventories
6,178
Total current assets, held for sale
10,155
Intangible assets, net
7,624
Total assets held for sale
$
17,779
LIABILITIES
Accounts payable and other accrued liabilities
$
3,928
Total current liabilities
$
3,928
The following table represents the components attributable to the Hyperimmune Business presented as income from discontinued operations in the unaudited condensed consolidated statements of operations (in thousands):
For the Three Months Ended September 30,
For the Nine Months Ended September 30,
2017
2016
2017
2016
Revenues:
Product sales
$
6,380
$
6,589
$
18,886
$
20,462
Total revenues
6,380
6,589
18,886
20,462
Costs and expenses:
Cost of product sales
2,586
2,053
7,730
8,848
Research and development
3
37
44
92
Selling, general and administrative
189
540
944
2,008
Income from operations
3,602
3,959
10,168
9,514
Gain on sale of Hyperimmune Business
52,538
—
52,538
—
Income from discontinued operations, before income taxes
56,140
3,959
62,706
9,514
Income tax expense
(21,257
)
(2,291
)
(23,076
)
(3,250
)
Income from discontinued operations
$
34,883
$
1,668
$
39,630
$
6,264
Amortization for the Hyperimmune Business was $0.3 million and $0.9 million for the three and nine months ended September 30, 2017 and September 30, 2016, respectively. There was no depreciation, capital expenditures or other significant operating or investing non-cash items for the three and nine months ended September 30, 2017 and 2016. </t>
  </si>
  <si>
    <t>Collaboration Agreement</t>
  </si>
  <si>
    <t>Organization Consolidation And Presentation Of Financial Statements [Abstract]</t>
  </si>
  <si>
    <t>Note 3. Collaboration Agreements Alligator On July 20, 2017, our wholly owned subsidiary Aptevo Research and Development LLC (Aptevo R&amp;D), entered into a collaboration and option agreement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 cells, and 5T4 a tumor antigen widely overexpressed in a number of different types of cancer. This product candidate is built on our novel ADAPTIR platform, which is designed to expand on the utility and effectiveness of therapeutic antibodies. Under this Collaboration Agreement, Alligator also granted to Aptevo a time-limited option to enter into a second agreement with Alligator for the joint development of a separate bispecific antibody candidate simultaneously targeting 4-1BB (CD137) and 5T4 a tumor antigen that Aptevo R&amp;D and Alligator will collaboratively select. In accordance with the terms of the Collaboration Agreement, the parties intend to develop the lead bispecific antibody candidate targeting 4-1BB (CD137) and 5T4 through the completion of Phase II clinical trials in accordance with an agreed upon development plan and budget. Subject to certain exceptions for Aptevo’s manufacturing and platform technologies, the parties will jointly own intellectual property generated in the performance of the development activities under the Collaboration Agreement. Following the completion of the anticipated development activities under the Collaboration Agreement, the parties intend to seek a third-party commercialization partner for this product candidate, or, in certain circumstances, may elect to enter into a second agreement granting rights to either Aptevo R&amp;D or Alligator to allow such party to continue the development and commercialization of this product candidate. Under the terms of this Collaboration Agreement, the parties intend to share revenue received from a third-party commercialization partner equally, or, if the development costs are not equally shared under this Collaboration Agreement, in proportion to the development costs borne by each party. The Collaboration Agreement also contains several points in development at which either party may elect to “opt-out” (i.e., terminate without cause) and, following a termination notice period, cease paying development costs for this product candidate, which would be borne fully by the continuing party. Following an opt-out by a party, the continuing party will be granted exclusive rights to continue the development and commercialization of the product candidate, subject to a requirement to pay a percentage of revenue received from any future commercialization partner for this product, or, if the continuing party elects to self-commercialize, tiered royalties on the net sales of the product by the continuing party ranging from the low to mid-single digits, based on the point in development at which the ‘opt-out’ occurs. The parties have also agreed on certain technical criteria or ‘stage gates’ related to the development of this product candidate that, if not met, will cause an automatic termination and wind-down of this Collaboration Agreement and the activities thereunder, provided that the parties do not agree to continue. The Collaboration Agreement contains industry standard termination rights, including for material breach following a specified cure period, and in the case of a party’s insolvency. MorphoSys In August 2014, Aptevo entered into a collaboration agreement with MorphoSys AG (MorphoSys Agreement) for the joint development of MOR209/ES414, a targeted immunotherapeutics protein, which activates host T-cell immunity specifically against cancer cells expressing prostate specific membrane antigen, an antigen commonly overexpressed on prostate cancer cells. Effective August 31, 2017, MorphoSys terminated the MorphoSys Agreement. As a result of the termination, Aptevo has no ongoing obligation related to this agreement and therefore recognized the total remaining deferred revenue balance of $3.7 million as Collaborations revenue in the third quarter of 2017.</t>
  </si>
  <si>
    <t>Fair Value Measurements</t>
  </si>
  <si>
    <t>Fair Value Disclosures [Abstract]</t>
  </si>
  <si>
    <t>Note 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The Company’s financial assets measured at fair value consisted of the following as of September 30, 2017 and December 31, 2016:
September 30, 2017
(in thousands)
Level 1
Level 2
Level 3
Total
Financial Assets:
Money market funds
$
16,778
$
—
$
—
$
16,778
Corporate bonds
—
8,973
—
8,973
US government and agency debt securities
—
11,973
—
11,973
Total assets
$
16,778
$
20,946
$
—
$
37,724
December 31, 2016
(in thousands)
Level 1
Level 2
Level 3
Total
Financial Assets:
Money market funds
$
5,215
$
—
$
—
$
5,215
Corporate bonds
—
9,951
—
9,951
US government and agency debt securities
—
34,898
—
34,898
Total assets
$
5,215
$
44,849
$
—
$
50,064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hree and nine months ended September 30, 2017. Cash held in demand deposit accounts of $69.1 million and $4.4 million is excluded from our fair-value hierarchy disclosure as of September 30, 2017 and December 31, 2016, respectively. The carrying amounts for receivables, accounts payable and other current monetary assets and liabilities approximate fair value because of the immediate or short-term maturity of these financial instruments.</t>
  </si>
  <si>
    <t>Investments</t>
  </si>
  <si>
    <t>Investments Debt And Equity Securities [Abstract]</t>
  </si>
  <si>
    <t>Note 5. Investments Investments are classified as available-for-sale securities and are carried at fair value with unrealized temporary holding gains and losses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other than temporary impairments. The Company determined that the unrealized losses on its investments as of September 30, 2017 and December 31, 2016 were temporary in nature. The Company currently has the ability but does not intend to sell these investments before recovery of their amortized cost basis. All short-term investments are limited to a final maturity of less than one year from the reporting date.
September 30, 2017
(in thousands)
Amortized Cost
Gross Unrealized Holding Gains
Gross Unrealized Holding (Losses)
Estimated Fair Value
Cash equivalents:
Money market fund
$
16,778
$
—
$
—
$
16,778
Total cash equivalents
$
16,778
$
—
$
—
$
16,778
Short-term investments:
Corporate bonds
$
8,978
$
—
$
(5
)
$
8,973
US government and agency debt securities
11,978
—
(5
)
11,973
Total short-term investments
$
20,956
$
—
$
(10
)
$
20,946
December 31, 2016
(in thousands)
Amortized Cost
Gross Unrealized Holding Gains
Gross Unrealized Holding (Losses)
Estimated Fair Value
Cash equivalents:
Money market fund
$
5,215
$
—
$
—
$
5,215
Total cash equivalents
$
5,215
$
—
$
—
$
5,215
Short-term investments:
Corporate bonds
$
9,959
$
1
$
(9
)
$
9,951
US government and agency debt securities
34,923
—
(25
)
34,898
Total short-term investments
$
44,882
$
1
$
(34
)
$
44,849</t>
  </si>
  <si>
    <t>Inventory Disclosure [Abstract]</t>
  </si>
  <si>
    <t xml:space="preserve">Note 6. Inventories Inventories consist of the following:
September 30,
December 31,
(in thousands)
2017
2016 (1)
Raw materials and supplies
$
240
$
260
Work-in-process
57
4
Finished goods
940
197
Total inventories
$
1,237
$
461
(1) Hyperimmune Business Due to the sale of Aptevo’s Hyperimmune Business, the remaining inventory is solely related to IXINITY. CMC ICOS Biologics, Inc. (CMC) is the sole manufacturer of the bulk drug substance for our IXINITY product. During 2015, we ordered nine manufacturing lots of bulk drug substance from CMC and only one of those lots was successfully manufactured and released in 2015. On October 4, 2016, we provided a Notice of Interruption in Manufacturing, or Notice, to the U.S. Food and Drug Administration (FDA), notifying the FDA of a potential interruption in the supply of IXINITY due to the ongoing manufacturing challenges with the manufacturer of the bulk drug substance. On March 15, 2017, we announced the successful manufacture of a new bulk drug substance batch of IXINITY, providing new supply of IXINITY for the commercial market in May 2017. On June 17, 2017, the Company and CMC entered into a new non-exclusive Amended and Restated Commercial Supply, or Restated Supply Agreement, for the commercial development and manufacture of IXINITY. Pursuant to the terms of the Restated Supply Agreement, CMC agreed to manufacture IXINITY in the quantity of batches provided to CMC on a twenty-four month rolling forecast. Beginning 2018, the minimum and maximum batches will be four and ten, respectively, in a calendar year. Multiple batches ordered in succession with no changeover to another product between batches, or a campaign, shall receive an incremental discounted price. In accordance with the Restated Supply Agreement, a $7.0 million reserve held by CMC will be applied to, at a minimum, the next seven batches manufactured through the end of 2017 as a price concession. As a result, at least the next seven batches will have reduced raw materials or other related CMC costs associated with the inventory. Aptevo will also see an impact on the Company’s statement of operations due to a lower costs of goods sold associated with this inventory, which will also result in higher gross margins as sales are recognized. Any portion of the $7.0 million reserve held by CMC that remains unutilized as of December 25, 2017 shall be paid to the Company in cash on or before December 31, 2017. As of September 30, 2017, $2.6 million has been applied against the reserve and recorded as a reduced cost to inventory. The Restated Supply Agreement has a five-year term renewable with twenty-four months’ prior notice before the expiry of the term for successive two-year terms. </t>
  </si>
  <si>
    <t>Debt</t>
  </si>
  <si>
    <t>Debt Disclosure [Abstract]</t>
  </si>
  <si>
    <t xml:space="preserve">Note 7. Debt Credit Facility On August 4, 2016, we entered into a $35.0 million Credit and Security Agreement (the Credit Agreement) with MidCap Financial Trust. The Credit Agreement, prior to the amendments described below, provided us with up to $35.0 million of available borrowing capacity, available (subject to certain conditions) in two tranches of $20.0 million and $15.0 million. Amounts drawn under the Credit Agreement bear interest at a rate of LIBOR plus 7.60% per annum. The first tranche of $20.0 million was funded on the closing date of the Credit Agreement with the second tranche of $15.0 million to become available (subject to certain conditions) following the date Aptevo and its subsidiaries: (1) achieve net commercial product revenue of $40.0 million on a trailing twelve-month basis, and (2) receive an additional $20.0 million in cash from Emergent. Emergent made this payment on January 13, 2017.We paid debt issuance costs of $1.9 million of which $1.5 million remains unamortized at September 30, 2017. The loan repayment included interest (no principal) through August 2018 and was set to transition to principal and interest as of August 2018 and to be repaid in full on February 1, 2021 (54 months). Amounts drawn under the Credit Agreement bear interest at a rate of LIBOR plus 7.60% per annum. The Credit Agreement contained financial covenants that require us and our subsidiaries to maintain increasing minimum net commercial product revenue for each twelve-month period ending on the last day of each calendar quarter, commencing with the twelve-month period ending September 30, 2016. As of March 31, 2017, the Company’s net minimum revenue did not meet the required minimum for the twelve months ended March 31, 2017. As a result, on May 11, 2017, we and MidCap Financial Trust entered into an amendment to the Credit Agreement to, among other things, waive the existing event of default and revise the financial covenants pertaining to the minimum required commercial product revenue for the twelve months ended March 31, 2017 and future rolling twelve month periods. As a result of the amendment, the Company was in compliance with the modified minimum net revenue covenant for the three and six months ended June 30, 2017. As such, amounts owed under the Credit Facility are classified based on their contractual maturities. This first amendment revised the provisions of the Credit Agreement to: (1) extend the time period through which the Company could draw the second tranche from August 2017 to March 2018, (2) increase the exit fee of 5.75% of the aggregate principal amount under the Credit Agreement for repayment or prepayment other than scheduled amortization payments and the final payment of principal to 6.75% and (3) permit MidCap Financial Trust to obtain an affirmative lien on the intellectual property of the Company, upon the earlier of (i) the Company’s draw down of the second tranche or (ii) the Company’s cash, cash equivalents, and short-term investments balance descend below a minimum cash threshold of $25 million. On September 28, 2017, the Company entered into a second amendment of the Credit Agreement (Amendment No. 2) in order to permit the sale under the LLC purchase agreement described in Note 2 Sale of Hyperimmune Business, and to reflect changes in the remaining business as a result of such sale. Pursuant to the Amendment No. 2, the agent and the lenders consented to the LLC purchase agreement and the consummation of the sale transaction, released the agent’s liens on the assets transferred to Venus Bio Therapeutics Sub LLC (Venus) prior to the sale, and agreed that no prepayment of the term loans under the credit agreement would be required as a result the sale. In addition, as part of the Amendment No. 2, the agent and the lenders agreed that: (i) the commitments of the lenders to make the remaining $15 million tranche of loans under the credit agreement were terminated, (ii) the covenant levels set forth in the minimum net commercial product revenue covenant were revised, (iii) a new covenant was added requiring the Company to maintain a minimum $10.0 million unrestricted cash balance, and (iv) the date on which the term loans begin to amortize will be extended to February 1, 2019 if the Company achieves net commercial product revenues of $16 million for the twelve month period ending June 30, 2018 and maintains such level of net commercial product revenues for each quarter prior to February 1, 2019 thereafter. </t>
  </si>
  <si>
    <t>Net Income (Loss) Per Share</t>
  </si>
  <si>
    <t>Earnings Per Share [Abstract]</t>
  </si>
  <si>
    <t>Note 8. Net Income (Loss) per Share Basic net income (loss) per share is calculated by dividing the net income (loss) by the weighted average number of common shares outstanding for the period. Diluted net income (loss) per share is computed by dividing the net income (loss) by the weighted average number of common share equivalents outstanding for the period using the as-if converted method. For the purpose of this calculation, stock options and restricted stock units are only included in the calculation of diluted net income per share when their effect is dilutive. Prior to the spin-off, Aptevo did not operate as a separate entity and as a result did not have any common stock outstanding other than 1,000 shares held by Emergent. The calculation of basic and diluted net loss per share assumes that the 20,229,849 ordinary shares issued to Aptevo stockholders in connection with the spin-off were outstanding from the beginning of the periods presented. Common stock equivalents include stock options and unvested RSUs. The following table presents the computation of basic and diluted net income (loss) per share (in thousands, except share and per share amounts):
For the Three Months Ended September 30,
For the Nine Months Ended September 30,
2017
2016 Restated
2017
2016 Restated
Net income (loss)
$
37,867
$
(71,741
)
$
16,733
$
(97,469
)
Basic net income (loss) per share:
Net loss from continuing operations
$
0.14
$
(3.63
)
$
(1.08
)
$
(5.13
)
Net income from discontinued operations
$
1.63
$
0.08
$
1.87
$
0.31
Net income (loss)
$
1.77
$
(3.55
)
$
0.79
$
(4.82
)
Weighted-average shares used to compute per share calculation
21,385,381
20,235,987
21,138,332
20,231,910
Diluted net income (loss) per share:
Net loss from continuing operations
$
0.14
$
(3.63
)
$
(1.08
)
$
(5.13
)
Net income from discontinued operations
$
1.61
$
0.08
$
1.87
$
0.31
Net income (loss)
$
1.75
$
(3.55
)
$
0.79
$
(4.82
)
Weighted-average shares used to compute per share calculation
21,672,269
20,235,987
21,138,332
20,231,910
The following table represents all potentially dilutive shares, which were all anti-dilutive and therefore excluded from the calculation of diluted net loss per share:
For the Nine Months Ended September 30,
(in thousands, except for per share amounts)
2017
2016
Outstanding options to purchase common stock
2,989
2,053
Unvested RSUs
1,256
3,324</t>
  </si>
  <si>
    <t>Equity</t>
  </si>
  <si>
    <t>Equity [Abstract]</t>
  </si>
  <si>
    <t>Note 9. Equity Capitalization Upon Spin-off On August 1, 2016, in connection with the spin-off of the Company from Emergent, we issued 20.2 million shares to Emergent stockholders and recorded a contribution from Emergent of $71.2 million. The transactions recorded in 2016 included a one-time payment of $45.0 million, and a working capital reimbursement for outstanding payments of $1.4 million, a noncash transfer of an intangible asset of $0.7 million, and a net transfer of cash from Emergent of $24.2 million. In addition, in the first quarter of 2017 we received $20.0 million as payment for a promissory note issued at the time of the spin-off. C onverted Equity Awards Incentive Plan The Company had no stock-based compensation plans of its own prior to the spin-off from Emergent; however certain Aptevo employees participated in Emergent’s stock-based compensation plans (Emergent Plans), which provided for the grants of stock options and restricted stock units (RSUs). The expense associated with Aptevo employees who participated in the Emergent Plans was allocated to the Company in the accompanying Statements of Operations for the associated periods prior to the spin off. In connection with the spin-off the Company adopted the Converted Equity Awards Incentive Plan (Converted Plan) and outstanding equity awards of Emergent held by Aptevo employees were converted into or replaced with equity awards of Aptevo (Conversion Awards) under the Converted Plan and were adjusted to maintain the economic value before and after the distribution date using the relative fair market value of the Emergent and Aptevo common stock based on the closing prices as of August 1, 2016. There was no significant incremental stock-based compensation expense recorded as a result of the equity award conversion. A total of 1.3 million shares of Aptevo common stock have been authorized for issuance under the Converted Plan. Options issued as Conversion Awards were priced according to the Converted Plan. RSUs issued as part of the Converted Plan provide for the issuance of a share of the Company’s stock at no cost to the holder. 2016 Stock Incentive Plan On August 1, 2016, the Company adopted the 2016 Stock Incentive Plan (2016 SIP). A total of 3.1 million shares of Aptevo common stock have been authorized for issuance under the 2016 SIP in the form of incentive stock options. Stock options under the 2016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Global Market on the date of grant. RSUs issued under the 2016 SIP provide for the issuance of a share of the Company’s common stock at no cost to the holder. RSUs granted to employees under the 2016 SIP generally provide for time-based vesting over an eighteen-month to three-year period, although certain employees may be awarded RSUs with different time-based vesting criteria. Prior to vesting, RSUs granted under the 2016 SIP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On May 31, 2017, at the 2017 Annual Meeting of Stockholders (Annual Meeting), the Company’s stockholders approved the amendment and restatement of the Company’s 2016 SIP (Restated 2016 Plan) to, among other things, increase the number of authorized shares issuable by 1.3 million shares of Aptevo common stock. The Restated 2016 Plan was previously approved, subject to stockholder approval, by the Board of Directors of the Company. The Restated 2016 Plan became effective immediately upon stockholder approval at the Annual Meeting. Stock-Based Compensation Expense Stock-based compensation expense includes amortization of stock options and RSUs granted to employees and non-employees and has been reported in our Condensed Consolidated Statements of Operations as follows:
For the Three Months Ended September 30,
For the Nine Months Ended September 30,
(in thousands)
2017
2016
2017
2016
Research and development
$
555
$
1,027
$
1,791
$
1,761
Selling, general and administrative
485
306
2,028
306
Total stock-based compensation expense
$
1,040
$
1,333
$
3,819
$
2,067
The Company accounts for stock-based compensation by measuring the fair value of the award as of the grant date, recognizing the compensation expense for that fair value, reduced for an estimate of forfeitures, over the vesting period. Stock Options Aptevo utilizes the Black-Scholes valuation model for estimating the fair value of all stock options granted. Set forth below are the assumptions used in valuing the stock options granted:
For the Nine Months Ended September 30,
2017
2016
Expected dividend yield
0.00%
0.00%
Expected volatility
75.00%
75.00%
Risk-free interest rate
1.91%
1.00%
Expected average life of options
6 years
3 years
Management applied an estimated forfeiture rate of 10%. The following is a summary of option activity for the nine months ended September 30, 2017:
Number of Shares
Weighted- Average Exercise Price
Weighted- Average Remaining Term
Aggregate Intrinsic Value
Balance at December 31, 2016
2,085,214
$
2.57
$
164,767
Granted
993,339
2.07
—
Forfeited
89,245
2.35
4,769
Outstanding at September 30, 2017
2,989,308
$
2.41
6.88
$
328,052
Exercisable at September 30, 2017
1,292,727
$
2.42
4.58
$
110,082
As of September 30, 2017, we had $1.7 million of unrecognized compensation expense related to options expected to vest over a weighted average period of 2.1 years. The aggregate intrinsic value in the table above represents the total pretax intrinsic value (the difference between the closing stock price of Aptevo’s common stock on the last trading day of September 30, 2017 and the exercise price, multiplied by the number of in the money options) that would have been received by the option holders had all the option holders exercised their options on September 30, 2017. The amount of aggregate intrinsic value will change based on the price of Aptevo’s common stock. Restricted Stock Units The following is a summary of RSU activity for the nine months ended September 30, 2017:
Number of Units
Weighted Average Fair Value per Unit
Aggregate Fair Value
Balance at December 31, 2016
3,034,195
$
2.88
$
—
Granted
19,803
2.00
—
Vested
(1,555,217
)
2.84
—
Forfeited
(243,271
)
2.94
—
Outstanding at September 30, 2017
1,255,510
$
2.91
$
2,875,118
Expected to Vest
1,181,266
$
2.91
$
2,705,100
As of September 30, 2017, we had $1.5 million of unrecognized compensation expense related to RSUs expected to vest over a period of 0.8 years. The weighted average remaining contractual life of unvested RSUs is 2.5 years. The fair value of each RSU has been determined to be the closing trading price of the Company’s common shares on the date of grant as quoted in NASDAQ Global Market.</t>
  </si>
  <si>
    <t>Restatement</t>
  </si>
  <si>
    <t>Accounting Changes And Error Corrections [Abstract]</t>
  </si>
  <si>
    <t>Note 10. Restatement Restatement Background Our December 31, 2015 financial statements include $41.8 million of intangible assets which resulted from the acquisition of in process research and development (IPR&amp;D) programs related to TRU-016, a novel CD37-directed therapy for B-cell malignancies, such as chronic lymphocytic leukemia and non-Hodgkin’s lymphoma. This amount was deemed to be an indefinite-lived asset, to remain as an indefinite-lived asset on the balance sheet until completion or abandonment of the associated research and development efforts. Following the spin-off of the Company in August 2016, the Company conducted an internal review of all deferred tax assets and liabilities acquired and it was determined that a deferred tax liability should have been recorded associated with the difference between the book basis and the tax basis of the asset as a part of the acquisition in 2010. The error has no effect on the net assets distributed in the spin-off. Impact of Restatement The Company has restated its statements of operations for the quarterly and nine month periods ended September 30, 2016. The restatement resulted in the recognition of a $15.3 million benefit from income taxes equal to the amount of the deferred tax liability recorded associated with the TRU-016 IPR&amp;D asset when the $41.8 million was impaired. The restatement also resulted in an increase in the impairment expense recognized in the third quarter of 2016 due to the impairment of all goodwill, by the amount that goodwill would have been increased. These two restated captions on the statements of operations have the effect of offsetting each other, resulting in no impact to net loss for the quarter and nine months ended September 30, 2016. The restatement adjustment did not impact the consolidated statement of operations for any periods prior to the third quarter of 2016. The impact of the restatement on the Company’s consolidated statements of operations, including the impact of discontinued operations, is reflected and quantified for interim periods affected, as applicable, in the below tables.
Three Months Ended
Nine Months Ended
(in thousands)
September 30, 2016 (As previously reported)
Restatement Adjustment
September 30, 2016 (Restated)
September 30, 2016 (As previously reported)
Restatement Adjustment
September 30, 2016 (Restated)
Impairment expense
$
55,702
$
15,311
$
71,013
$
55,702
$
15,311
$
71,013
Loss from operations
(71,254
)
(19,271
)
(90,525
)
(97,081
)
(24,825
)
(121,906
)
Loss before income taxes
(71,747
)
(19,270
)
(91,017
)
(97,498
)
(24,825
)
(122,323
)
Benefit from income taxes
6
17,602
17,608
29
18,561
18,590
Net loss
$
(71,741
)
$
(1,668
)
$
(73,409
)
$
(97,469
)
$
(6,264
)
$
(103,733
) The following table sets forth our unaudited quarterly consolidated statement of operations data for the three and nine months ended September 30, 2016:
(in thousands, except per share amounts)
Three Months Ended September 30, (Restated) (1)
Nine Months Ended September 30, (Restated) (1)
Revenue
$
2,816
$
7,203
Loss from operations
(90,525
)
(121,906
)
Loss before income taxes
(91,017
)
(122,323
)
Benefit from income taxes
17,608
18,590
Net loss
$
(73,409
)
$
(103,733
)
Net loss per share - basic and diluted
$
(3.55
)
$
(4.82
) (1 )</t>
  </si>
  <si>
    <t>Nature of Business and Significant Accounting Policies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t>
  </si>
  <si>
    <t>Accounts Receivable</t>
  </si>
  <si>
    <t xml:space="preserve">Accounts Receivable Aptevo records accounts receivable net of an allowance for doubtful accounts based upon its assessment of collectability, and of applicable discounts. Aptevo performs ongoing credit evaluations of its customers and generally does not require collateral. As a result of its sale of its Hyperimmune Business in September 2017, accounts receivable net of an allowance for doubtful accounts has been revised to reflect the removal of its allowance for doubtful accounts, as the prior balance solely related to the Hyperimmune Business. See Note 2, Sale of Hyperimmune Business for additional information on the divestiture. </t>
  </si>
  <si>
    <t>Revenue Recognition</t>
  </si>
  <si>
    <t>Revenue Recognition We recognize revenue if four basic criteria have been met: (1) there is persuasive evidence of an arrangement, (2) delivery has occurred or services have been rendered, (3) the fee is fixed or determinable, and (4) collectability is reasonably assured. Where the revenue recognition criteria are not met, we defer the recognition of revenue by recording deferred revenue until such time as all criteria are met.</t>
  </si>
  <si>
    <t>Income Taxes</t>
  </si>
  <si>
    <t xml:space="preserve">Income Taxes Aptevo recognized a tax impact due to the restatement of our tax liability (see Note 10 – Restatement), as well as the exception to the Intraperiod Tax Allocation rules in accordance with ASC 740-20-45-7. The exception required that all items (including discontinued operations) be considered in determining the amount of the tax benefit resulting from the loss in continuing operations. </t>
  </si>
  <si>
    <t>Recent Accounting Pronouncements</t>
  </si>
  <si>
    <t xml:space="preserve">Recent Accounting Pronouncements In May 2014, the Financial Accounting Standards Board (FASB) issued Accounting Standard Update No. 2014-09, Revenue from Contracts with Customers (Topic 606),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Aptevo in the first quarter of fiscal 2018. Aptevo has assembled a cross functional team to identify the population of contracts with customers and evaluate them under the provisions of ASU No. 2014-09. Aptevo intends to adopt the new standard on a modified retrospective basis. Under this implementation method, Aptevo will recognize the cumulative effect of initially applying the new guidance as an adjustment to the opening retained earnings balance for the annual reporting period of initial application. While Aptevo is continuing its assessment of all the potential impacts of the new standard, it does not expect the implementation of the standard to have a material impact on Aptevo’s consolidated financial position, results of operations or cash flow. In August 2014, the FASB issued ASU No.2014-15 Disclosures of Uncertainties about an Entity’s Ability to Continue as a Going Concern. Under the new guidance, management is required to assess an entity’s ability to continue as a going concern and to provide related footnote disclosures in certain circumstances. The provisions of this standard are effective for annual periods ending after December 31, 2016, and for annual and interim periods thereafter. Aptevo adopted this guidance for the year ended December 31, 2016 and management believes that Aptevo’s existing cash, cash equivalents and short-term investments will be sufficient to fund its operations for twelve months from the date of this filing. Aptevo is required to reassess this position on a quarterly basis and future facts and circumstances may yield a different conclusion. In February 2016, the FASB issued ASU No. 2016-02, Leases (Topic 842). Under the new guidance, lessees will be required to recognize a lease liability and a right-of-use asset for all leases (with the exception of short term leases) at the commencement date. Lessor accounting under ASU 2016-02 is largely unchanged. ASU 2016-02 is effective for annual and interim periods beginning on or after December 15, 2018 and early adoption is permitted. Under ASU 2016-02,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Lessees and lessors may not apply a full retrospective transition approach. The ASU will be effective for the Company starting on January 1, 2019. Aptevo is continuing to evaluate the impact of the application of this ASU on our consolidated financial statements and disclosures. We expect to recognize right of use assets and lease liabilities . In March 2016, the FASB issued ASU 2016-09, “Compensation – Stock Compensation (Topic 718): Improvements to Employee Share-Based Payment Accounting.” ASU 2016-09 simplifies the accounting for share-based payment award transactions including the financial statement presentation of excess tax benefits and deficiencies, classification of awards as either equity or liabilities, accounting for forfeitures and classification on the statement of cash flows. Aptevo adopted this standard effective January 1, 2017. Upon adoption of the standard, excess tax benefits and deficiencies resulting from stock-based compensation awards vesting and exercises are now recognized as discrete items in the statement of operations. Aptevo has elected to maintain its current forfeitures policy and will continue to include an estimate of forfeitures when recognizing stock-based compensation expense. Additionally, cash paid by Aptevo when directly withholding shares for tax withholding purposes will continue to be classified as a financing activity in the condensed consolidated statement of cash flows as required by the standard. The adoption of this standard did not have a material impact on Aptevo’s consolidated financial statements and related disclosures. In August 2016, the FASB issued ASU 2016-15, “Statement of Cash Flows (Topic 230): Classification of Certain Cash Receipts and Cash Payments,” which clarifies the classification and presentation of eight specific cash flow issues in the statement of cash flows. This standard is effective beginning January 1, 2018, with early adoption permitted. The new standard requires a retrospective transition. Aptevo is aware the adoption of this standard will have an impact for restricted cash, and evaluating further impacts on its consolidated financial statements. </t>
  </si>
  <si>
    <t>Sale of Hyperimmune Business (Tables)</t>
  </si>
  <si>
    <t>Summary of Gain on Sale</t>
  </si>
  <si>
    <t>The following table summarizes the gain on sale (in thousands):
Cash payment received
$
61,750
Escrow receivable
3,250
Total consideration
65,000
Less:
Net carrying value of assets transferred to Saol
10,315
Transaction costs
1,273
Working capital adjustment
874
Net gain on sale of business
$
52,538</t>
  </si>
  <si>
    <t>Summary of Reconciliation of Carrying Amounts of Assets and Liabilities of Hyperimmune Assets Held For Sale, Net in Unaudited Condensed Consolidated Balance Sheet and Components Attributable to Hyperimmune Business Presented as Income from Discontinued Operations in Unaudited Condensed Consolidated Statements of Operations</t>
  </si>
  <si>
    <t>The following table presents a reconciliation of the carrying amounts of assets and liabilities of the hyperimmune assets held for sale, net in the unaudited condensed consolidated balance sheet (in thousands):
ASSETS
December 31, 2016
Accounts receivable
$
3,977
Inventories
6,178
Total current assets, held for sale
10,155
Intangible assets, net
7,624
Total assets held for sale
$
17,779
LIABILITIES
Accounts payable and other accrued liabilities
$
3,928
Total current liabilities
$
3,928
The following table represents the components attributable to the Hyperimmune Business presented as income from discontinued operations in the unaudited condensed consolidated statements of operations (in thousands):
For the Three Months Ended September 30,
For the Nine Months Ended September 30,
2017
2016
2017
2016
Revenues:
Product sales
$
6,380
$
6,589
$
18,886
$
20,462
Total revenues
6,380
6,589
18,886
20,462
Costs and expenses:
Cost of product sales
2,586
2,053
7,730
8,848
Research and development
3
37
44
92
Selling, general and administrative
189
540
944
2,008
Income from operations
3,602
3,959
10,168
9,514
Gain on sale of Hyperimmune Business
52,538
—
52,538
—
Income from discontinued operations, before income taxes
56,140
3,959
62,706
9,514
Income tax expense
(21,257
)
(2,291
)
(23,076
)
(3,250
)
Income from discontinued operations
$
34,883
$
1,668
$
39,630
$
6,264</t>
  </si>
  <si>
    <t>Fair Value Measurements (Tables)</t>
  </si>
  <si>
    <t>Summary of Financial Assets Measured at Fair Value</t>
  </si>
  <si>
    <t>The Company’s financial assets measured at fair value consisted of the following as of September 30, 2017 and December 31, 2016:
September 30, 2017
(in thousands)
Level 1
Level 2
Level 3
Total
Financial Assets:
Money market funds
$
16,778
$
—
$
—
$
16,778
Corporate bonds
—
8,973
—
8,973
US government and agency debt securities
—
11,973
—
11,973
Total assets
$
16,778
$
20,946
$
—
$
37,724
December 31, 2016
(in thousands)
Level 1
Level 2
Level 3
Total
Financial Assets:
Money market funds
$
5,215
$
—
$
—
$
5,215
Corporate bonds
—
9,951
—
9,951
US government and agency debt securities
—
34,898
—
34,898
Total assets
$
5,215
$
44,849
$
—
$
50,064</t>
  </si>
  <si>
    <t>Investments (Tables)</t>
  </si>
  <si>
    <t>Schedule of short-term investments</t>
  </si>
  <si>
    <t>All short-term investments are limited to a final maturity of less than one year from the reporting date.
September 30, 2017
(in thousands)
Amortized Cost
Gross Unrealized Holding Gains
Gross Unrealized Holding (Losses)
Estimated Fair Value
Cash equivalents:
Money market fund
$
16,778
$
—
$
—
$
16,778
Total cash equivalents
$
16,778
$
—
$
—
$
16,778
Short-term investments:
Corporate bonds
$
8,978
$
—
$
(5
)
$
8,973
US government and agency debt securities
11,978
—
(5
)
11,973
Total short-term investments
$
20,956
$
—
$
(10
)
$
20,946
December 31, 2016
(in thousands)
Amortized Cost
Gross Unrealized Holding Gains
Gross Unrealized Holding (Losses)
Estimated Fair Value
Cash equivalents:
Money market fund
$
5,215
$
—
$
—
$
5,215
Total cash equivalents
$
5,215
$
—
$
—
$
5,215
Short-term investments:
Corporate bonds
$
9,959
$
1
$
(9
)
$
9,951
US government and agency debt securities
34,923
—
(25
)
34,898
Total short-term investments
$
44,882
$
1
$
(34
)
$
44,849</t>
  </si>
  <si>
    <t>Inventories (Tables)</t>
  </si>
  <si>
    <t>Schedule of Inventories</t>
  </si>
  <si>
    <t>Inventories consist of the following:
September 30,
December 31,
(in thousands)
2017
2016 (1)
Raw materials and supplies
$
240
$
260
Work-in-process
57
4
Finished goods
940
197
Total inventories
$
1,237
$
461
(1) Hyperimmune Business</t>
  </si>
  <si>
    <t>Net Income (Loss) Per Share (Tables)</t>
  </si>
  <si>
    <t>Computation of Basic and Diluted Net Income (Loss) per Share</t>
  </si>
  <si>
    <t>The following table presents the computation of basic and diluted net income (loss) per share (in thousands, except share and per share amounts):
For the Three Months Ended September 30,
For the Nine Months Ended September 30,
2017
2016 Restated
2017
2016 Restated
Net income (loss)
$
37,867
$
(71,741
)
$
16,733
$
(97,469
)
Basic net income (loss) per share:
Net loss from continuing operations
$
0.14
$
(3.63
)
$
(1.08
)
$
(5.13
)
Net income from discontinued operations
$
1.63
$
0.08
$
1.87
$
0.31
Net income (loss)
$
1.77
$
(3.55
)
$
0.79
$
(4.82
)
Weighted-average shares used to compute per share calculation
21,385,381
20,235,987
21,138,332
20,231,910
Diluted net income (loss) per share:
Net loss from continuing operations
$
0.14
$
(3.63
)
$
(1.08
)
$
(5.13
)
Net income from discontinued operations
$
1.61
$
0.08
$
1.87
$
0.31
Net income (loss)
$
1.75
$
(3.55
)
$
0.79
$
(4.82
)
Weighted-average shares used to compute per share calculation
21,672,269
20,235,987
21,138,332
20,231,910</t>
  </si>
  <si>
    <t>Summary of Potentially Dilutive Shares Excluded from Calculation of Net Loss Per Share</t>
  </si>
  <si>
    <t>The following table represents all potentially dilutive shares, which were all anti-dilutive and therefore excluded from the calculation of diluted net loss per share:
For the Nine Months Ended September 30,
(in thousands, except for per share amounts)
2017
2016
Outstanding options to purchase common stock
2,989
2,053
Unvested RSUs
1,256
3,324</t>
  </si>
  <si>
    <t>Equity (Tables)</t>
  </si>
  <si>
    <t>Summary of Stock-based Compensation Expense Includes Amortization of Stock Options and Restricted Stock Units Granted</t>
  </si>
  <si>
    <t>Stock-based compensation expense includes amortization of stock options and RSUs granted to employees and non-employees and has been reported in our Condensed Consolidated Statements of Operations as follows:
For the Three Months Ended September 30,
For the Nine Months Ended September 30,
(in thousands)
2017
2016
2017
2016
Research and development
$
555
$
1,027
$
1,791
$
1,761
Selling, general and administrative
485
306
2,028
306
Total stock-based compensation expense
$
1,040
$
1,333
$
3,819
$
2,067</t>
  </si>
  <si>
    <t>Assumptions used in Valuing the Stock Options Granted under Black-Scholes Valuation Model</t>
  </si>
  <si>
    <t>Aptevo utilizes the Black-Scholes valuation model for estimating the fair value of all stock options granted. Set forth below are the assumptions used in valuing the stock options granted:
For the Nine Months Ended September 30,
2017
2016
Expected dividend yield
0.00%
0.00%
Expected volatility
75.00%
75.00%
Risk-free interest rate
1.91%
1.00%
Expected average life of options
6 years
3 years</t>
  </si>
  <si>
    <t>Summary of Stock Option Activity</t>
  </si>
  <si>
    <t>The following is a summary of option activity for the nine months ended September 30, 2017:
Number of Shares
Weighted- Average Exercise Price
Weighted- Average Remaining Term
Aggregate Intrinsic Value
Balance at December 31, 2016
2,085,214
$
2.57
$
164,767
Granted
993,339
2.07
—
Forfeited
89,245
2.35
4,769
Outstanding at September 30, 2017
2,989,308
$
2.41
6.88
$
328,052
Exercisable at September 30, 2017
1,292,727
$
2.42
4.58
$
110,082</t>
  </si>
  <si>
    <t>Summary of RSU Activity</t>
  </si>
  <si>
    <t>The following is a summary of RSU activity for the nine months ended September 30, 2017:
Number of Units
Weighted Average Fair Value per Unit
Aggregate Fair Value
Balance at December 31, 2016
3,034,195
$
2.88
$
—
Granted
19,803
2.00
—
Vested
(1,555,217
)
2.84
—
Forfeited
(243,271
)
2.94
—
Outstanding at September 30, 2017
1,255,510
$
2.91
$
2,875,118
Expected to Vest
1,181,266
$
2.91
$
2,705,100</t>
  </si>
  <si>
    <t>Restatement (Tables)</t>
  </si>
  <si>
    <t>Impact of Restatement on Consolidated Statements of Operations Includes Impact of Discontinued Operations for Periods Affected</t>
  </si>
  <si>
    <t xml:space="preserve">The impact of the restatement on the Company’s consolidated statements of operations, including the impact of discontinued operations, is reflected and quantified for interim periods affected, as applicable, in the below tables.
Three Months Ended
Nine Months Ended
(in thousands)
September 30, 2016 (As previously reported)
Restatement Adjustment
September 30, 2016 (Restated)
September 30, 2016 (As previously reported)
Restatement Adjustment
September 30, 2016 (Restated)
Impairment expense
$
55,702
$
15,311
$
71,013
$
55,702
$
15,311
$
71,013
Loss from operations
(71,254
)
(19,271
)
(90,525
)
(97,081
)
(24,825
)
(121,906
)
Loss before income taxes
(71,747
)
(19,270
)
(91,017
)
(97,498
)
(24,825
)
(122,323
)
Benefit from income taxes
6
17,602
17,608
29
18,561
18,590
Net loss
$
(71,741
)
$
(1,668
)
$
(73,409
)
$
(97,469
)
$
(6,264
)
$
(103,733
) </t>
  </si>
  <si>
    <t>Selected Quarterly Financial Data</t>
  </si>
  <si>
    <t>The following table sets forth our unaudited quarterly consolidated statement of operations data for the three and nine months ended September 30, 2016:
(in thousands, except per share amounts)
Three Months Ended September 30, (Restated) (1)
Nine Months Ended September 30, (Restated) (1)
Revenue
$
2,816
$
7,203
Loss from operations
(90,525
)
(121,906
)
Loss before income taxes
(91,017
)
(122,323
)
Benefit from income taxes
17,608
18,590
Net loss
$
(73,409
)
$
(103,733
)
Net loss per share - basic and diluted
$
(3.55
)
$
(4.82
) (1 )</t>
  </si>
  <si>
    <t>Nature of Business and Significant Accounting Policies - Additional Information (Details)</t>
  </si>
  <si>
    <t>Sep. 30, 2017Product</t>
  </si>
  <si>
    <t>Aug. 06, 2015Company</t>
  </si>
  <si>
    <t>Nature Of Business [Line Items]</t>
  </si>
  <si>
    <t>Number of revenue-generating product | Product</t>
  </si>
  <si>
    <t>Month and year of incorporation</t>
  </si>
  <si>
    <t>2016-02</t>
  </si>
  <si>
    <t>Spin off transaction separation distribution agreement date</t>
  </si>
  <si>
    <t>Aug. 1,
		2016</t>
  </si>
  <si>
    <t>Emergent</t>
  </si>
  <si>
    <t>Number of independent publicly traded companies | Company</t>
  </si>
  <si>
    <t>Sale of Hyperimmune Business (Details) - USD ($) $ in Thousands</t>
  </si>
  <si>
    <t>Sep. 28, 2017</t>
  </si>
  <si>
    <t>Income Statement Balance Sheet And Additional Disclosures By Disposal Groups Including Discontinued Operations [Line Items]</t>
  </si>
  <si>
    <t>Net gain on sale of business</t>
  </si>
  <si>
    <t>Hyperimmune Business</t>
  </si>
  <si>
    <t>Business sale agreement date</t>
  </si>
  <si>
    <t>Aug. 31,
		2017</t>
  </si>
  <si>
    <t>Business sale completion date</t>
  </si>
  <si>
    <t>Sep. 28,
		2017</t>
  </si>
  <si>
    <t>Cash payment received</t>
  </si>
  <si>
    <t>Escrow receivable</t>
  </si>
  <si>
    <t>Amortization</t>
  </si>
  <si>
    <t>Depreciation</t>
  </si>
  <si>
    <t>Capital expenditures</t>
  </si>
  <si>
    <t>Other non-cash operating activities</t>
  </si>
  <si>
    <t>Other non-cash investing activities</t>
  </si>
  <si>
    <t>Hyperimmune Business | Maximum</t>
  </si>
  <si>
    <t>Additional potential milestone payment related to gross profit</t>
  </si>
  <si>
    <t>Additional potential milestone payment related to accounts receivable</t>
  </si>
  <si>
    <t>Sale of Hyperimmune Business - Summary of Gain on Sale (Details) - USD ($) $ in Thousands</t>
  </si>
  <si>
    <t>Total consideration</t>
  </si>
  <si>
    <t>Net carrying value of assets transferred to Saol</t>
  </si>
  <si>
    <t>Transaction costs</t>
  </si>
  <si>
    <t>Working capital adjustment</t>
  </si>
  <si>
    <t>Sale of Hyperimmune Business - Summary of Reconciliation of Carrying Amounts of Assets and Liabilities of Hyperimmune Assets Held For Sale, Net in Unaudited Condensed Consolidated Balance Sheet (Details) - USD ($) $ in Thousands</t>
  </si>
  <si>
    <t>Total current assets, held for sale</t>
  </si>
  <si>
    <t>Total assets held for sale</t>
  </si>
  <si>
    <t>Sale of Hyperimmune Business - Summary of Components Attributable to Hyperimmune Business Presented as Income from Discontinued Operations in Unaudited Condensed Consolidated Statements of Operations (Details) - USD ($) $ in Thousands</t>
  </si>
  <si>
    <t>Income from operations</t>
  </si>
  <si>
    <t>Collaboration Agreement - Additional Information (Details) $ in Millions</t>
  </si>
  <si>
    <t>Sep. 30, 2017USD ($)</t>
  </si>
  <si>
    <t>MorphoSys Agreement</t>
  </si>
  <si>
    <t>Collaborative Arrangements And Noncollaborative Arrangement Transactions [Line Items]</t>
  </si>
  <si>
    <t>Fair Value Measurements - Summary of Financial Assets Measured at Fair Value (Details) - USD ($) $ in Thousands</t>
  </si>
  <si>
    <t>Financial Assets:</t>
  </si>
  <si>
    <t>Assets fair value</t>
  </si>
  <si>
    <t>Money Market Funds</t>
  </si>
  <si>
    <t>Corporate Bonds</t>
  </si>
  <si>
    <t>US Government and Agency Debt Securities</t>
  </si>
  <si>
    <t>Level 1 | Money Market Funds</t>
  </si>
  <si>
    <t>Level 2 | Corporate Bonds</t>
  </si>
  <si>
    <t>Level 2 | US Government and Agency Debt Securities</t>
  </si>
  <si>
    <t>Fair Value Measurements - Additional Information (Details) - USD ($)</t>
  </si>
  <si>
    <t>Schedule Of Fair Value Disclosure [Line Items]</t>
  </si>
  <si>
    <t>Fair value assets, level 1 to level 2 transfers</t>
  </si>
  <si>
    <t>Fair value assets, level 2 to level 1 transfers</t>
  </si>
  <si>
    <t>Demand Deposit Accounts</t>
  </si>
  <si>
    <t>Cash held in demand deposit accounts</t>
  </si>
  <si>
    <t>Investments - Schedule of Short-term Investments (Details) - USD ($) $ in Thousands</t>
  </si>
  <si>
    <t>Short-term Investments</t>
  </si>
  <si>
    <t>Schedule Of Available For Sale Securities [Line Items]</t>
  </si>
  <si>
    <t>Amortized Cost</t>
  </si>
  <si>
    <t>Gross Unrealized Holding Gains</t>
  </si>
  <si>
    <t>Gross Unrealized Holding (Losses)</t>
  </si>
  <si>
    <t>Estimated Fair Value</t>
  </si>
  <si>
    <t>Short-term Investments | Corporate Bonds</t>
  </si>
  <si>
    <t>Short-term Investments | US Government and Agency Debt Securities</t>
  </si>
  <si>
    <t>Cash Equivalents</t>
  </si>
  <si>
    <t>Cash Equivalents | Money Market Fund</t>
  </si>
  <si>
    <t>Inventories - Schedule of Inventories (Details) - USD ($) $ in Thousands</t>
  </si>
  <si>
    <t>Inventory Adjustments [Abstract]</t>
  </si>
  <si>
    <t>Raw materials and supplies</t>
  </si>
  <si>
    <t>Work-in-process</t>
  </si>
  <si>
    <t>Finished goods</t>
  </si>
  <si>
    <t>Total inventories</t>
  </si>
  <si>
    <t>Inventories - Additional Information (Details) - CMC - Manufacturing Services Agreement $ in Millions</t>
  </si>
  <si>
    <t>Jun. 17, 2017USD ($)Batch</t>
  </si>
  <si>
    <t>Inventory [Line Items]</t>
  </si>
  <si>
    <t>Manufacturing agreement, reserve held | $</t>
  </si>
  <si>
    <t>Expiration period of supply agreement</t>
  </si>
  <si>
    <t>5 years</t>
  </si>
  <si>
    <t>Supply agreement renewable term description</t>
  </si>
  <si>
    <t>The Restated Supply Agreement has a five-year term renewable with twenty-four months’ prior notice before the expiry of the term for successive two-year terms.</t>
  </si>
  <si>
    <t>Description of quantity of batches manufactured</t>
  </si>
  <si>
    <t>Pursuant to the terms of the Restated Supply Agreement, CMC agreed to manufacture IXINITY in the quantity of batches provided to CMC on a twenty-four month rolling forecast.</t>
  </si>
  <si>
    <t>Reduction in cost to inventory | $</t>
  </si>
  <si>
    <t>Minimum | Beginning 2018</t>
  </si>
  <si>
    <t>Manufacturing agreement, number of batches</t>
  </si>
  <si>
    <t>Minimum | Through the End 2017</t>
  </si>
  <si>
    <t>Maximum | Beginning 2018</t>
  </si>
  <si>
    <t>Debt - Additional Information (Details) - USD ($)</t>
  </si>
  <si>
    <t>May 11, 2017</t>
  </si>
  <si>
    <t>Aug. 04, 2016</t>
  </si>
  <si>
    <t>Jan. 13, 2017</t>
  </si>
  <si>
    <t>Line Of Credit Facility [Line Items]</t>
  </si>
  <si>
    <t>Maximum borrowing capacity</t>
  </si>
  <si>
    <t>Credit facility repayment term, description</t>
  </si>
  <si>
    <t>The loan repayment included interest (no principal) through August 2018 and was set to transition to principal and interest as of August 2018 and to be repaid in full on February 1, 2021 (54 months).</t>
  </si>
  <si>
    <t>Credit facility repayment period</t>
  </si>
  <si>
    <t>54 months</t>
  </si>
  <si>
    <t>Maturity date of credit agreement</t>
  </si>
  <si>
    <t>Feb. 1,
		2021</t>
  </si>
  <si>
    <t>Credit agreement reference rate for the variable rate</t>
  </si>
  <si>
    <t>LIBOR</t>
  </si>
  <si>
    <t>Credit agreement basis spread on variable rate</t>
  </si>
  <si>
    <t>7.60%</t>
  </si>
  <si>
    <t>Cash funding committed by Emergent in connection with spin-off</t>
  </si>
  <si>
    <t>Unamortized debt issuance costs</t>
  </si>
  <si>
    <t>Credit agreement exit fee, percentage</t>
  </si>
  <si>
    <t>5.75%</t>
  </si>
  <si>
    <t>Credit agreement final principal payment, percentage</t>
  </si>
  <si>
    <t>6.75%</t>
  </si>
  <si>
    <t>Credit agreement minimum cash threshold required amount</t>
  </si>
  <si>
    <t>Prepayment of term loans</t>
  </si>
  <si>
    <t>Line of Credit</t>
  </si>
  <si>
    <t>Credit Facility First Tranche</t>
  </si>
  <si>
    <t>Credit Facility Second Tranche</t>
  </si>
  <si>
    <t>Net commercial product revenue required to be achieved on trailing twelve month basis</t>
  </si>
  <si>
    <t>Maximum borrowing capacity withdrawal date of tranche</t>
  </si>
  <si>
    <t>2018-03</t>
  </si>
  <si>
    <t>2017-08</t>
  </si>
  <si>
    <t>Terminated maximum borrowing capacity</t>
  </si>
  <si>
    <t>Term loans extended amortization date based on net commercial product revenues recognized</t>
  </si>
  <si>
    <t>Feb. 1,
		2019</t>
  </si>
  <si>
    <t>Net commercial product revenue, date to be achieved</t>
  </si>
  <si>
    <t>Jun. 30,
		2018</t>
  </si>
  <si>
    <t>Net commercial product revenue requirements to be maintained</t>
  </si>
  <si>
    <t>The date on which the term loans begin to amortize will be extended to February 1, 2019 if the Company achieves net commercial product revenues of $16 million for the twelve month period ending June 30, 2018 and maintains such level of net commercial product revenues for each quarter prior to February 1, 2019 thereafter</t>
  </si>
  <si>
    <t>Credit Facility Second Tranche | Minimum</t>
  </si>
  <si>
    <t>Net Income (Loss) Per Share - Additional Information (Details) - shares</t>
  </si>
  <si>
    <t>Schedule Of Earnings Per Share Basic And Diluted [Line Items]</t>
  </si>
  <si>
    <t>Ordinary shares outstanding</t>
  </si>
  <si>
    <t>Ordinary shares issued in connection with spin-off</t>
  </si>
  <si>
    <t>Spin-off</t>
  </si>
  <si>
    <t>Net Income (Loss) Per Share - Computation of Basic and Diluted Net Income (Loss) per Share (Details) - USD ($) $ / shares in Units, $ in Thousands</t>
  </si>
  <si>
    <t>Net Income (Loss) Per Share - Summary of Potentially Dilutive Shares Excluded from Calculation of Net Loss Per Share (Details) - shares shares in Thousands</t>
  </si>
  <si>
    <t>Outstanding Options to Purchase Common Stock</t>
  </si>
  <si>
    <t>Anti-dilutive shares excluded from calculation of diluted net loss per share</t>
  </si>
  <si>
    <t>Unvested RSUs</t>
  </si>
  <si>
    <t>Equity - Additional Information (Details) - USD ($)</t>
  </si>
  <si>
    <t>Aug. 02, 2016</t>
  </si>
  <si>
    <t>Aug. 01, 2016</t>
  </si>
  <si>
    <t>Mar. 31, 2017</t>
  </si>
  <si>
    <t>Jun. 30, 2017</t>
  </si>
  <si>
    <t>May 31, 2017</t>
  </si>
  <si>
    <t>Share Based Compensation Arrangement By Share Based Payment Award [Line Items]</t>
  </si>
  <si>
    <t>Cash received for a promissory note issued at the time of the spin-off.</t>
  </si>
  <si>
    <t>RSUs</t>
  </si>
  <si>
    <t>Unrecognized compensation expense</t>
  </si>
  <si>
    <t>Expected vesting period</t>
  </si>
  <si>
    <t>9 months 19 days</t>
  </si>
  <si>
    <t>Weighted average remaining contractual life</t>
  </si>
  <si>
    <t>2 years 6 months</t>
  </si>
  <si>
    <t>Stock Option</t>
  </si>
  <si>
    <t>Estimated forfeiture rate</t>
  </si>
  <si>
    <t>10.00%</t>
  </si>
  <si>
    <t>Options expected to vest, weighted average period</t>
  </si>
  <si>
    <t>2 years 1 month 7 days</t>
  </si>
  <si>
    <t>Converted Equity Awards Incentive Plan</t>
  </si>
  <si>
    <t>Incremental stock-based compensation expense recorded as result of equity award conversion</t>
  </si>
  <si>
    <t>Converted Equity Awards Incentive Plan | Common Stock</t>
  </si>
  <si>
    <t>Stock authorized for issuance under Stock Plan</t>
  </si>
  <si>
    <t>2016 Stock Incentive Plan</t>
  </si>
  <si>
    <t>Stock plan vesting period</t>
  </si>
  <si>
    <t>3 years</t>
  </si>
  <si>
    <t>Stock plan termination period</t>
  </si>
  <si>
    <t>10 years</t>
  </si>
  <si>
    <t>2016 Stock Incentive Plan | RSUs | Minimum</t>
  </si>
  <si>
    <t>18 months</t>
  </si>
  <si>
    <t>2016 Stock Incentive Plan | RSUs | Maximum</t>
  </si>
  <si>
    <t>2016 Stock Incentive Plan | Non-employee Directors</t>
  </si>
  <si>
    <t>Restated 2016 Plan | RSUs</t>
  </si>
  <si>
    <t>Increase of authorized shares issuable</t>
  </si>
  <si>
    <t>Spin-off | Emergent</t>
  </si>
  <si>
    <t>Shares issued</t>
  </si>
  <si>
    <t>One-time payment amount</t>
  </si>
  <si>
    <t>Working capital reimbursement for outstanding payments</t>
  </si>
  <si>
    <t>Noncash transfer of intangible asset</t>
  </si>
  <si>
    <t>Net transfers of cash from former parent</t>
  </si>
  <si>
    <t>Spin-off | Promissory Note | Emergent</t>
  </si>
  <si>
    <t>Equity - Summary of Stock-based Compensation Expense Includes Amortization of Stock Options and Restricted Stock Units Granted (Details) - USD ($) $ in Thousands</t>
  </si>
  <si>
    <t>Stock-based compensation expense</t>
  </si>
  <si>
    <t>Research and Development</t>
  </si>
  <si>
    <t>Selling, General and Administrative</t>
  </si>
  <si>
    <t>Equity - Assumptions used in Valuing the Stock Options Granted under Black-Scholes Valuation Model (Details) - Stock Option</t>
  </si>
  <si>
    <t>Expected dividend yield</t>
  </si>
  <si>
    <t>0.00%</t>
  </si>
  <si>
    <t>Expected volatility</t>
  </si>
  <si>
    <t>75.00%</t>
  </si>
  <si>
    <t>Risk-free interest rate</t>
  </si>
  <si>
    <t>1.91%</t>
  </si>
  <si>
    <t>1.00%</t>
  </si>
  <si>
    <t>Expected average life of options</t>
  </si>
  <si>
    <t>6 years</t>
  </si>
  <si>
    <t>Equity - Summary of Stock Option Activity (Details) - Stock Option</t>
  </si>
  <si>
    <t>Sep. 30, 2017USD ($)$ / sharesshares</t>
  </si>
  <si>
    <t>Number of Shares, Outstanding, Beginning balance | shares</t>
  </si>
  <si>
    <t>Number of Shares, Granted | shares</t>
  </si>
  <si>
    <t>Number of Shares, Forfeited | shares</t>
  </si>
  <si>
    <t>Number of Shares, Outstanding, Ending balance | shares</t>
  </si>
  <si>
    <t>Number of Shares, Exercisable | shares</t>
  </si>
  <si>
    <t>Weighted-Average Exercise Price, Outstanding, Beginning balance | $ / shares</t>
  </si>
  <si>
    <t>Weighted-Average Exercise Price, Granted | $ / shares</t>
  </si>
  <si>
    <t>Weighted-Average Exercise Price, Forfeited | $ / shares</t>
  </si>
  <si>
    <t>Weighted-Average Exercise Price, Outstanding, Ending balance | $ / shares</t>
  </si>
  <si>
    <t>Weighted-Average Exercise Price, Exercisable | $ / shares</t>
  </si>
  <si>
    <t>Weighted-Average Remaining Term, Outstanding</t>
  </si>
  <si>
    <t>6 years 10 months 17 days</t>
  </si>
  <si>
    <t>Weighted-Average Remaining Term, Exercisable</t>
  </si>
  <si>
    <t>4 years 6 months 29 days</t>
  </si>
  <si>
    <t>Aggregate Intrinsic Value, Outstanding, Beginning balance | $</t>
  </si>
  <si>
    <t>Aggregate Intrinsic Value, Forfeited | $</t>
  </si>
  <si>
    <t>Aggregate Intrinsic Value, Outstanding, Ending balance | $</t>
  </si>
  <si>
    <t>Aggregate Intrinsic Value, Exercisable | $</t>
  </si>
  <si>
    <t>Equity - Summary of RSU Activity (Details) - RSUs</t>
  </si>
  <si>
    <t>Number of Units, Outstanding, Beginning balance | shares</t>
  </si>
  <si>
    <t>Number of Units, Granted | shares</t>
  </si>
  <si>
    <t>Number of Units, Vested | shares</t>
  </si>
  <si>
    <t>Number of Units, Forfeited | shares</t>
  </si>
  <si>
    <t>Number of Units, Outstanding, Ending balance | shares</t>
  </si>
  <si>
    <t>Number of Units, Expected to Vest | shares</t>
  </si>
  <si>
    <t>Weighted Average Fair Value per Unit, Outstanding Beginning Balance | $ / shares</t>
  </si>
  <si>
    <t>Weighted Average Fair Value per Unit, Granted | $ / shares</t>
  </si>
  <si>
    <t>Weighted Average Fair Value per Unit, Vested | $ / shares</t>
  </si>
  <si>
    <t>Weighted Average Fair Value per Unit, Forfeited | $ / shares</t>
  </si>
  <si>
    <t>Weighted Average Fair Value per Unit, Outstanding Ending Balance | $ / shares</t>
  </si>
  <si>
    <t>Weighted Average Fair Value per Unit, Expected to Vest | $ / shares</t>
  </si>
  <si>
    <t>Aggregate Fair Value, Outstanding, Ending balance | $</t>
  </si>
  <si>
    <t>Aggregate Fair Value, Expected to Vest | $</t>
  </si>
  <si>
    <t>Restatement - Additional Information (Details) - USD ($) $ in Thousands</t>
  </si>
  <si>
    <t>Dec. 31, 2015</t>
  </si>
  <si>
    <t>Error Corrections And Prior Period Adjustments Restatement [Line Items]</t>
  </si>
  <si>
    <t>Restatement Adjustment</t>
  </si>
  <si>
    <t>IPR&amp;D Asset | Restatement Adjustment</t>
  </si>
  <si>
    <t>Impariment of intangible assets</t>
  </si>
  <si>
    <t>Trubion Pharmaceuticals, Inc.</t>
  </si>
  <si>
    <t>IPR&amp;D assets recorded</t>
  </si>
  <si>
    <t>Aug. 31,
		2016</t>
  </si>
  <si>
    <t>Error effect of net assets distributed in spin-off</t>
  </si>
  <si>
    <t>Restatement - Impact of Restatement on Consolidated Statements of Operations Includes Impact of Discontinued Operations for Periods Affected (Details) - USD ($) $ in Thousands</t>
  </si>
  <si>
    <t>Impairment expense</t>
  </si>
  <si>
    <t>As Previously Reported</t>
  </si>
  <si>
    <t>Restatement - Unaudited Quarterly Consolidated Statement of Operations Data (Details) - USD ($) $ / shares in Units, $ in Thousands</t>
  </si>
  <si>
    <t>Quarterly Financial Information Disclosure [Abstract]</t>
  </si>
  <si>
    <t>Revenue</t>
  </si>
  <si>
    <t>Net loss per share - basic and diluted</t>
  </si>
  <si>
    <t>Restatement - Unaudited Quarterly Consolidated Statement of Operations Data (Parenthetical)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71584</v>
      </c>
    </row>
    <row r="12" spans="1:3">
      <c r="A12" s="4" t="s">
        <v>19</v>
      </c>
      <c r="B12" s="4" t="s">
        <v>20</v>
      </c>
    </row>
    <row r="13" spans="1:3">
      <c r="A13" s="4" t="s">
        <v>21</v>
      </c>
      <c r="B13" s="4" t="s">
        <v>22</v>
      </c>
    </row>
    <row r="14" spans="1:3">
      <c r="A14" s="4" t="s">
        <v>23</v>
      </c>
      <c r="C14" s="5" t="n">
        <v>21428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56</v>
      </c>
    </row>
    <row r="4" spans="1:2">
      <c r="A4" s="4" t="s">
        <v>31</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row>
    <row r="2" spans="1:4">
      <c r="A2" s="3" t="s">
        <v>26</v>
      </c>
    </row>
    <row r="3" spans="1:4">
      <c r="A3" s="4" t="s">
        <v>27</v>
      </c>
      <c r="B3" s="7" t="n">
        <v>75830</v>
      </c>
      <c r="C3" s="7" t="n">
        <v>9676</v>
      </c>
    </row>
    <row r="4" spans="1:4">
      <c r="A4" s="4" t="s">
        <v>28</v>
      </c>
      <c r="B4" s="5" t="n">
        <v>10400</v>
      </c>
      <c r="C4" s="5" t="n">
        <v>400</v>
      </c>
    </row>
    <row r="5" spans="1:4">
      <c r="A5" s="4" t="s">
        <v>29</v>
      </c>
      <c r="B5" s="5" t="n">
        <v>20946</v>
      </c>
      <c r="C5" s="5" t="n">
        <v>44849</v>
      </c>
    </row>
    <row r="6" spans="1:4">
      <c r="A6" s="4" t="s">
        <v>30</v>
      </c>
      <c r="B6" s="5" t="n">
        <v>528</v>
      </c>
      <c r="C6" s="5" t="n">
        <v>307</v>
      </c>
    </row>
    <row r="7" spans="1:4">
      <c r="A7" s="4" t="s">
        <v>31</v>
      </c>
      <c r="B7" s="5" t="n">
        <v>1237</v>
      </c>
      <c r="C7" s="5" t="n">
        <v>461</v>
      </c>
      <c r="D7" s="4" t="s">
        <v>32</v>
      </c>
    </row>
    <row r="8" spans="1:4">
      <c r="A8" s="4" t="s">
        <v>33</v>
      </c>
      <c r="C8" s="5" t="n">
        <v>10155</v>
      </c>
    </row>
    <row r="9" spans="1:4">
      <c r="A9" s="4" t="s">
        <v>34</v>
      </c>
      <c r="B9" s="5" t="n">
        <v>6381</v>
      </c>
      <c r="C9" s="5" t="n">
        <v>5566</v>
      </c>
    </row>
    <row r="10" spans="1:4">
      <c r="A10" s="4" t="s">
        <v>35</v>
      </c>
      <c r="B10" s="5" t="n">
        <v>115322</v>
      </c>
      <c r="C10" s="5" t="n">
        <v>71414</v>
      </c>
    </row>
    <row r="11" spans="1:4">
      <c r="A11" s="4" t="s">
        <v>36</v>
      </c>
      <c r="B11" s="5" t="n">
        <v>6163</v>
      </c>
      <c r="C11" s="5" t="n">
        <v>5910</v>
      </c>
    </row>
    <row r="12" spans="1:4">
      <c r="A12" s="4" t="s">
        <v>37</v>
      </c>
      <c r="B12" s="5" t="n">
        <v>6287</v>
      </c>
      <c r="C12" s="5" t="n">
        <v>6910</v>
      </c>
    </row>
    <row r="13" spans="1:4">
      <c r="A13" s="4" t="s">
        <v>38</v>
      </c>
      <c r="C13" s="5" t="n">
        <v>7624</v>
      </c>
    </row>
    <row r="14" spans="1:4">
      <c r="A14" s="4" t="s">
        <v>39</v>
      </c>
      <c r="B14" s="5" t="n">
        <v>3250</v>
      </c>
    </row>
    <row r="15" spans="1:4">
      <c r="A15" s="4" t="s">
        <v>40</v>
      </c>
      <c r="B15" s="5" t="n">
        <v>131022</v>
      </c>
      <c r="C15" s="5" t="n">
        <v>91858</v>
      </c>
    </row>
    <row r="16" spans="1:4">
      <c r="A16" s="3" t="s">
        <v>41</v>
      </c>
    </row>
    <row r="17" spans="1:4">
      <c r="A17" s="4" t="s">
        <v>42</v>
      </c>
      <c r="B17" s="5" t="n">
        <v>7512</v>
      </c>
      <c r="C17" s="5" t="n">
        <v>10518</v>
      </c>
    </row>
    <row r="18" spans="1:4">
      <c r="A18" s="4" t="s">
        <v>43</v>
      </c>
      <c r="B18" s="5" t="n">
        <v>3815</v>
      </c>
      <c r="C18" s="5" t="n">
        <v>4009</v>
      </c>
    </row>
    <row r="19" spans="1:4">
      <c r="A19" s="4" t="s">
        <v>44</v>
      </c>
      <c r="B19" s="5" t="n">
        <v>378</v>
      </c>
      <c r="C19" s="5" t="n">
        <v>278</v>
      </c>
    </row>
    <row r="20" spans="1:4">
      <c r="A20" s="4" t="s">
        <v>45</v>
      </c>
      <c r="B20" s="5" t="n">
        <v>878</v>
      </c>
    </row>
    <row r="21" spans="1:4">
      <c r="A21" s="4" t="s">
        <v>46</v>
      </c>
      <c r="C21" s="5" t="n">
        <v>811</v>
      </c>
    </row>
    <row r="22" spans="1:4">
      <c r="A22" s="4" t="s">
        <v>47</v>
      </c>
      <c r="B22" s="5" t="n">
        <v>2287</v>
      </c>
    </row>
    <row r="23" spans="1:4">
      <c r="A23" s="4" t="s">
        <v>48</v>
      </c>
      <c r="C23" s="5" t="n">
        <v>3928</v>
      </c>
    </row>
    <row r="24" spans="1:4">
      <c r="A24" s="4" t="s">
        <v>49</v>
      </c>
      <c r="B24" s="5" t="n">
        <v>14870</v>
      </c>
      <c r="C24" s="5" t="n">
        <v>19544</v>
      </c>
    </row>
    <row r="25" spans="1:4">
      <c r="A25" s="4" t="s">
        <v>50</v>
      </c>
      <c r="C25" s="5" t="n">
        <v>2896</v>
      </c>
    </row>
    <row r="26" spans="1:4">
      <c r="A26" s="4" t="s">
        <v>51</v>
      </c>
      <c r="B26" s="5" t="n">
        <v>17484</v>
      </c>
      <c r="C26" s="5" t="n">
        <v>18383</v>
      </c>
    </row>
    <row r="27" spans="1:4">
      <c r="A27" s="4" t="s">
        <v>52</v>
      </c>
      <c r="B27" s="5" t="n">
        <v>8358</v>
      </c>
      <c r="C27" s="5" t="n">
        <v>469</v>
      </c>
    </row>
    <row r="28" spans="1:4">
      <c r="A28" s="4" t="s">
        <v>53</v>
      </c>
      <c r="B28" s="5" t="n">
        <v>40712</v>
      </c>
      <c r="C28" s="5" t="n">
        <v>41292</v>
      </c>
    </row>
    <row r="29" spans="1:4">
      <c r="A29" s="3" t="s">
        <v>54</v>
      </c>
    </row>
    <row r="30" spans="1:4">
      <c r="A30" s="4" t="s">
        <v>55</v>
      </c>
      <c r="B30" s="4" t="s">
        <v>56</v>
      </c>
      <c r="C30" s="4" t="s">
        <v>56</v>
      </c>
    </row>
    <row r="31" spans="1:4">
      <c r="A31" s="4" t="s">
        <v>57</v>
      </c>
      <c r="B31" s="5" t="n">
        <v>21</v>
      </c>
      <c r="C31" s="5" t="n">
        <v>20</v>
      </c>
    </row>
    <row r="32" spans="1:4">
      <c r="A32" s="4" t="s">
        <v>58</v>
      </c>
      <c r="B32" s="5" t="n">
        <v>154257</v>
      </c>
      <c r="C32" s="5" t="n">
        <v>151271</v>
      </c>
    </row>
    <row r="33" spans="1:4">
      <c r="A33" s="4" t="s">
        <v>59</v>
      </c>
      <c r="B33" s="5" t="n">
        <v>-10</v>
      </c>
      <c r="C33" s="5" t="n">
        <v>-33</v>
      </c>
    </row>
    <row r="34" spans="1:4">
      <c r="A34" s="4" t="s">
        <v>60</v>
      </c>
      <c r="C34" s="5" t="n">
        <v>-20000</v>
      </c>
    </row>
    <row r="35" spans="1:4">
      <c r="A35" s="4" t="s">
        <v>61</v>
      </c>
      <c r="B35" s="5" t="n">
        <v>-63958</v>
      </c>
      <c r="C35" s="5" t="n">
        <v>-80692</v>
      </c>
    </row>
    <row r="36" spans="1:4">
      <c r="A36" s="4" t="s">
        <v>62</v>
      </c>
      <c r="B36" s="5" t="n">
        <v>90310</v>
      </c>
      <c r="C36" s="5" t="n">
        <v>50566</v>
      </c>
    </row>
    <row r="37" spans="1:4">
      <c r="A37" s="4" t="s">
        <v>63</v>
      </c>
      <c r="B37" s="7" t="n">
        <v>131022</v>
      </c>
      <c r="C37" s="7" t="n">
        <v>91858</v>
      </c>
    </row>
    <row r="38" spans="1:4"/>
    <row r="39" spans="1:4">
      <c r="A39" s="4" t="s">
        <v>32</v>
      </c>
      <c r="B39" s="4" t="s">
        <v>64</v>
      </c>
    </row>
  </sheetData>
  <mergeCells count="3">
    <mergeCell ref="C1:D1"/>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54</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4</v>
      </c>
      <c r="B1" s="2" t="s">
        <v>1</v>
      </c>
    </row>
    <row r="2" spans="1:3">
      <c r="B2" s="2" t="s">
        <v>215</v>
      </c>
      <c r="C2" s="2" t="s">
        <v>216</v>
      </c>
    </row>
    <row r="3" spans="1:3">
      <c r="A3" s="3" t="s">
        <v>217</v>
      </c>
    </row>
    <row r="4" spans="1:3">
      <c r="A4" s="4" t="s">
        <v>218</v>
      </c>
      <c r="B4" s="5" t="n">
        <v>1</v>
      </c>
    </row>
    <row r="5" spans="1:3">
      <c r="A5" s="4" t="s">
        <v>219</v>
      </c>
      <c r="B5" s="4" t="s">
        <v>220</v>
      </c>
    </row>
    <row r="6" spans="1:3">
      <c r="A6" s="4" t="s">
        <v>221</v>
      </c>
      <c r="B6" s="4" t="s">
        <v>222</v>
      </c>
    </row>
    <row r="7" spans="1:3">
      <c r="A7" s="4" t="s">
        <v>223</v>
      </c>
    </row>
    <row r="8" spans="1:3">
      <c r="A8" s="3" t="s">
        <v>217</v>
      </c>
    </row>
    <row r="9" spans="1:3">
      <c r="A9" s="4" t="s">
        <v>224</v>
      </c>
      <c r="C9"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225</v>
      </c>
      <c r="B1" s="2" t="s">
        <v>226</v>
      </c>
      <c r="C1" s="2" t="s">
        <v>2</v>
      </c>
      <c r="D1" s="2" t="s">
        <v>77</v>
      </c>
      <c r="E1" s="2" t="s">
        <v>2</v>
      </c>
      <c r="F1" s="2" t="s">
        <v>77</v>
      </c>
    </row>
    <row r="2" spans="1:6">
      <c r="A2" s="3" t="s">
        <v>227</v>
      </c>
    </row>
    <row r="3" spans="1:6">
      <c r="A3" s="4" t="s">
        <v>228</v>
      </c>
      <c r="E3" s="7" t="n">
        <v>52538</v>
      </c>
    </row>
    <row r="4" spans="1:6">
      <c r="A4" s="4" t="s">
        <v>229</v>
      </c>
    </row>
    <row r="5" spans="1:6">
      <c r="A5" s="3" t="s">
        <v>227</v>
      </c>
    </row>
    <row r="6" spans="1:6">
      <c r="A6" s="4" t="s">
        <v>230</v>
      </c>
      <c r="E6" s="4" t="s">
        <v>231</v>
      </c>
    </row>
    <row r="7" spans="1:6">
      <c r="A7" s="4" t="s">
        <v>232</v>
      </c>
      <c r="E7" s="4" t="s">
        <v>233</v>
      </c>
    </row>
    <row r="8" spans="1:6">
      <c r="A8" s="4" t="s">
        <v>234</v>
      </c>
      <c r="B8" s="7" t="n">
        <v>65000</v>
      </c>
    </row>
    <row r="9" spans="1:6">
      <c r="A9" s="4" t="s">
        <v>235</v>
      </c>
      <c r="B9" s="5" t="n">
        <v>3250</v>
      </c>
    </row>
    <row r="10" spans="1:6">
      <c r="A10" s="4" t="s">
        <v>228</v>
      </c>
      <c r="B10" s="5" t="n">
        <v>52538</v>
      </c>
      <c r="C10" s="7" t="n">
        <v>52538</v>
      </c>
      <c r="E10" s="7" t="n">
        <v>52538</v>
      </c>
    </row>
    <row r="11" spans="1:6">
      <c r="A11" s="4" t="s">
        <v>236</v>
      </c>
      <c r="C11" s="5" t="n">
        <v>300</v>
      </c>
      <c r="D11" s="7" t="n">
        <v>300</v>
      </c>
      <c r="E11" s="5" t="n">
        <v>900</v>
      </c>
      <c r="F11" s="7" t="n">
        <v>900</v>
      </c>
    </row>
    <row r="12" spans="1:6">
      <c r="A12" s="4" t="s">
        <v>237</v>
      </c>
      <c r="C12" s="5" t="n">
        <v>0</v>
      </c>
      <c r="D12" s="5" t="n">
        <v>0</v>
      </c>
      <c r="E12" s="5" t="n">
        <v>0</v>
      </c>
      <c r="F12" s="5" t="n">
        <v>0</v>
      </c>
    </row>
    <row r="13" spans="1:6">
      <c r="A13" s="4" t="s">
        <v>238</v>
      </c>
      <c r="C13" s="5" t="n">
        <v>0</v>
      </c>
      <c r="D13" s="5" t="n">
        <v>0</v>
      </c>
      <c r="E13" s="5" t="n">
        <v>0</v>
      </c>
      <c r="F13" s="5" t="n">
        <v>0</v>
      </c>
    </row>
    <row r="14" spans="1:6">
      <c r="A14" s="4" t="s">
        <v>239</v>
      </c>
      <c r="C14" s="5" t="n">
        <v>0</v>
      </c>
      <c r="D14" s="5" t="n">
        <v>0</v>
      </c>
      <c r="E14" s="5" t="n">
        <v>0</v>
      </c>
      <c r="F14" s="5" t="n">
        <v>0</v>
      </c>
    </row>
    <row r="15" spans="1:6">
      <c r="A15" s="4" t="s">
        <v>240</v>
      </c>
      <c r="C15" s="7" t="n">
        <v>0</v>
      </c>
      <c r="D15" s="7" t="n">
        <v>0</v>
      </c>
      <c r="E15" s="7" t="n">
        <v>0</v>
      </c>
      <c r="F15" s="7" t="n">
        <v>0</v>
      </c>
    </row>
    <row r="16" spans="1:6">
      <c r="A16" s="4" t="s">
        <v>241</v>
      </c>
    </row>
    <row r="17" spans="1:6">
      <c r="A17" s="3" t="s">
        <v>227</v>
      </c>
    </row>
    <row r="18" spans="1:6">
      <c r="A18" s="4" t="s">
        <v>242</v>
      </c>
      <c r="B18" s="5" t="n">
        <v>7500</v>
      </c>
    </row>
    <row r="19" spans="1:6">
      <c r="A19" s="4" t="s">
        <v>243</v>
      </c>
      <c r="B19" s="7" t="n">
        <v>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26</v>
      </c>
      <c r="C1" s="2" t="s">
        <v>2</v>
      </c>
      <c r="D1" s="2" t="s">
        <v>2</v>
      </c>
      <c r="E1" s="2" t="s">
        <v>25</v>
      </c>
    </row>
    <row r="2" spans="1:5">
      <c r="A2" s="3" t="s">
        <v>227</v>
      </c>
    </row>
    <row r="3" spans="1:5">
      <c r="A3" s="4" t="s">
        <v>228</v>
      </c>
      <c r="D3" s="7" t="n">
        <v>52538</v>
      </c>
    </row>
    <row r="4" spans="1:5">
      <c r="A4" s="4" t="s">
        <v>229</v>
      </c>
    </row>
    <row r="5" spans="1:5">
      <c r="A5" s="3" t="s">
        <v>227</v>
      </c>
    </row>
    <row r="6" spans="1:5">
      <c r="A6" s="4" t="s">
        <v>234</v>
      </c>
      <c r="B6" s="7" t="n">
        <v>61750</v>
      </c>
    </row>
    <row r="7" spans="1:5">
      <c r="A7" s="4" t="s">
        <v>235</v>
      </c>
      <c r="B7" s="5" t="n">
        <v>3250</v>
      </c>
    </row>
    <row r="8" spans="1:5">
      <c r="A8" s="4" t="s">
        <v>245</v>
      </c>
      <c r="B8" s="5" t="n">
        <v>65000</v>
      </c>
    </row>
    <row r="9" spans="1:5">
      <c r="A9" s="4" t="s">
        <v>246</v>
      </c>
      <c r="B9" s="5" t="n">
        <v>10315</v>
      </c>
      <c r="E9" s="7" t="n">
        <v>17779</v>
      </c>
    </row>
    <row r="10" spans="1:5">
      <c r="A10" s="4" t="s">
        <v>247</v>
      </c>
      <c r="B10" s="5" t="n">
        <v>1273</v>
      </c>
    </row>
    <row r="11" spans="1:5">
      <c r="A11" s="4" t="s">
        <v>248</v>
      </c>
      <c r="B11" s="5" t="n">
        <v>874</v>
      </c>
    </row>
    <row r="12" spans="1:5">
      <c r="A12" s="4" t="s">
        <v>228</v>
      </c>
      <c r="B12" s="7" t="n">
        <v>52538</v>
      </c>
      <c r="C12" s="7" t="n">
        <v>52538</v>
      </c>
      <c r="D12" s="7" t="n">
        <v>525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26</v>
      </c>
      <c r="C1" s="2" t="s">
        <v>25</v>
      </c>
    </row>
    <row r="2" spans="1:3">
      <c r="A2" s="3" t="s">
        <v>227</v>
      </c>
    </row>
    <row r="3" spans="1:3">
      <c r="A3" s="4" t="s">
        <v>250</v>
      </c>
      <c r="C3" s="7" t="n">
        <v>10155</v>
      </c>
    </row>
    <row r="4" spans="1:3">
      <c r="A4" s="4" t="s">
        <v>49</v>
      </c>
      <c r="C4" s="5" t="n">
        <v>3928</v>
      </c>
    </row>
    <row r="5" spans="1:3">
      <c r="A5" s="4" t="s">
        <v>229</v>
      </c>
    </row>
    <row r="6" spans="1:3">
      <c r="A6" s="3" t="s">
        <v>227</v>
      </c>
    </row>
    <row r="7" spans="1:3">
      <c r="A7" s="4" t="s">
        <v>30</v>
      </c>
      <c r="C7" s="5" t="n">
        <v>3977</v>
      </c>
    </row>
    <row r="8" spans="1:3">
      <c r="A8" s="4" t="s">
        <v>31</v>
      </c>
      <c r="C8" s="5" t="n">
        <v>6178</v>
      </c>
    </row>
    <row r="9" spans="1:3">
      <c r="A9" s="4" t="s">
        <v>250</v>
      </c>
      <c r="C9" s="5" t="n">
        <v>10155</v>
      </c>
    </row>
    <row r="10" spans="1:3">
      <c r="A10" s="4" t="s">
        <v>37</v>
      </c>
      <c r="C10" s="5" t="n">
        <v>7624</v>
      </c>
    </row>
    <row r="11" spans="1:3">
      <c r="A11" s="4" t="s">
        <v>251</v>
      </c>
      <c r="B11" s="7" t="n">
        <v>10315</v>
      </c>
      <c r="C11" s="5" t="n">
        <v>17779</v>
      </c>
    </row>
    <row r="12" spans="1:3">
      <c r="A12" s="4" t="s">
        <v>42</v>
      </c>
      <c r="C12" s="5" t="n">
        <v>3928</v>
      </c>
    </row>
    <row r="13" spans="1:3">
      <c r="A13" s="4" t="s">
        <v>49</v>
      </c>
      <c r="C13" s="7" t="n">
        <v>39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2</v>
      </c>
      <c r="B1" s="2" t="s">
        <v>226</v>
      </c>
      <c r="C1" s="2" t="s">
        <v>2</v>
      </c>
      <c r="D1" s="2" t="s">
        <v>77</v>
      </c>
      <c r="E1" s="2" t="s">
        <v>2</v>
      </c>
      <c r="F1" s="2" t="s">
        <v>77</v>
      </c>
    </row>
    <row r="2" spans="1:6">
      <c r="A2" s="3" t="s">
        <v>82</v>
      </c>
    </row>
    <row r="3" spans="1:6">
      <c r="A3" s="4" t="s">
        <v>228</v>
      </c>
      <c r="E3" s="7" t="n">
        <v>52538</v>
      </c>
    </row>
    <row r="4" spans="1:6">
      <c r="A4" s="4" t="s">
        <v>95</v>
      </c>
      <c r="C4" s="7" t="n">
        <v>56140</v>
      </c>
      <c r="D4" s="7" t="n">
        <v>3959</v>
      </c>
      <c r="E4" s="5" t="n">
        <v>62706</v>
      </c>
      <c r="F4" s="7" t="n">
        <v>9514</v>
      </c>
    </row>
    <row r="5" spans="1:6">
      <c r="A5" s="4" t="s">
        <v>96</v>
      </c>
      <c r="C5" s="5" t="n">
        <v>-21257</v>
      </c>
      <c r="D5" s="5" t="n">
        <v>-2291</v>
      </c>
      <c r="E5" s="5" t="n">
        <v>-23076</v>
      </c>
      <c r="F5" s="5" t="n">
        <v>-3250</v>
      </c>
    </row>
    <row r="6" spans="1:6">
      <c r="A6" s="4" t="s">
        <v>97</v>
      </c>
      <c r="C6" s="5" t="n">
        <v>34883</v>
      </c>
      <c r="D6" s="5" t="n">
        <v>1668</v>
      </c>
      <c r="E6" s="5" t="n">
        <v>39630</v>
      </c>
      <c r="F6" s="5" t="n">
        <v>6264</v>
      </c>
    </row>
    <row r="7" spans="1:6">
      <c r="A7" s="4" t="s">
        <v>229</v>
      </c>
    </row>
    <row r="8" spans="1:6">
      <c r="A8" s="3" t="s">
        <v>78</v>
      </c>
    </row>
    <row r="9" spans="1:6">
      <c r="A9" s="4" t="s">
        <v>79</v>
      </c>
      <c r="C9" s="5" t="n">
        <v>6380</v>
      </c>
      <c r="D9" s="5" t="n">
        <v>6589</v>
      </c>
      <c r="E9" s="5" t="n">
        <v>18886</v>
      </c>
      <c r="F9" s="5" t="n">
        <v>20462</v>
      </c>
    </row>
    <row r="10" spans="1:6">
      <c r="A10" s="4" t="s">
        <v>81</v>
      </c>
      <c r="C10" s="5" t="n">
        <v>6380</v>
      </c>
      <c r="D10" s="5" t="n">
        <v>6589</v>
      </c>
      <c r="E10" s="5" t="n">
        <v>18886</v>
      </c>
      <c r="F10" s="5" t="n">
        <v>20462</v>
      </c>
    </row>
    <row r="11" spans="1:6">
      <c r="A11" s="3" t="s">
        <v>82</v>
      </c>
    </row>
    <row r="12" spans="1:6">
      <c r="A12" s="4" t="s">
        <v>83</v>
      </c>
      <c r="C12" s="5" t="n">
        <v>2586</v>
      </c>
      <c r="D12" s="5" t="n">
        <v>2053</v>
      </c>
      <c r="E12" s="5" t="n">
        <v>7730</v>
      </c>
      <c r="F12" s="5" t="n">
        <v>8848</v>
      </c>
    </row>
    <row r="13" spans="1:6">
      <c r="A13" s="4" t="s">
        <v>84</v>
      </c>
      <c r="C13" s="5" t="n">
        <v>3</v>
      </c>
      <c r="D13" s="5" t="n">
        <v>37</v>
      </c>
      <c r="E13" s="5" t="n">
        <v>44</v>
      </c>
      <c r="F13" s="5" t="n">
        <v>92</v>
      </c>
    </row>
    <row r="14" spans="1:6">
      <c r="A14" s="4" t="s">
        <v>85</v>
      </c>
      <c r="C14" s="5" t="n">
        <v>189</v>
      </c>
      <c r="D14" s="5" t="n">
        <v>540</v>
      </c>
      <c r="E14" s="5" t="n">
        <v>944</v>
      </c>
      <c r="F14" s="5" t="n">
        <v>2008</v>
      </c>
    </row>
    <row r="15" spans="1:6">
      <c r="A15" s="4" t="s">
        <v>253</v>
      </c>
      <c r="C15" s="5" t="n">
        <v>3602</v>
      </c>
      <c r="D15" s="5" t="n">
        <v>3959</v>
      </c>
      <c r="E15" s="5" t="n">
        <v>10168</v>
      </c>
      <c r="F15" s="5" t="n">
        <v>9514</v>
      </c>
    </row>
    <row r="16" spans="1:6">
      <c r="A16" s="4" t="s">
        <v>228</v>
      </c>
      <c r="B16" s="7" t="n">
        <v>52538</v>
      </c>
      <c r="C16" s="5" t="n">
        <v>52538</v>
      </c>
      <c r="E16" s="5" t="n">
        <v>52538</v>
      </c>
    </row>
    <row r="17" spans="1:6">
      <c r="A17" s="4" t="s">
        <v>95</v>
      </c>
      <c r="C17" s="5" t="n">
        <v>56140</v>
      </c>
      <c r="D17" s="5" t="n">
        <v>3959</v>
      </c>
      <c r="E17" s="5" t="n">
        <v>62706</v>
      </c>
      <c r="F17" s="5" t="n">
        <v>9514</v>
      </c>
    </row>
    <row r="18" spans="1:6">
      <c r="A18" s="4" t="s">
        <v>96</v>
      </c>
      <c r="C18" s="5" t="n">
        <v>-21257</v>
      </c>
      <c r="D18" s="5" t="n">
        <v>-2291</v>
      </c>
      <c r="E18" s="5" t="n">
        <v>-23076</v>
      </c>
      <c r="F18" s="5" t="n">
        <v>-3250</v>
      </c>
    </row>
    <row r="19" spans="1:6">
      <c r="A19" s="4" t="s">
        <v>97</v>
      </c>
      <c r="C19" s="7" t="n">
        <v>34883</v>
      </c>
      <c r="D19" s="7" t="n">
        <v>1668</v>
      </c>
      <c r="E19" s="7" t="n">
        <v>39630</v>
      </c>
      <c r="F19" s="7" t="n">
        <v>62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8" t="n">
        <v>0.001</v>
      </c>
      <c r="C3" s="8" t="n">
        <v>0.001</v>
      </c>
    </row>
    <row r="4" spans="1:3">
      <c r="A4" s="4" t="s">
        <v>68</v>
      </c>
      <c r="B4" s="5" t="n">
        <v>15000000</v>
      </c>
      <c r="C4" s="5" t="n">
        <v>15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500000000</v>
      </c>
      <c r="C8" s="5" t="n">
        <v>500000000</v>
      </c>
    </row>
    <row r="9" spans="1:3">
      <c r="A9" s="4" t="s">
        <v>73</v>
      </c>
      <c r="B9" s="5" t="n">
        <v>21426731</v>
      </c>
      <c r="C9" s="5" t="n">
        <v>20271737</v>
      </c>
    </row>
    <row r="10" spans="1:3">
      <c r="A10" s="4" t="s">
        <v>74</v>
      </c>
      <c r="B10" s="5" t="n">
        <v>21426731</v>
      </c>
      <c r="C10" s="5" t="n">
        <v>20271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4" t="s">
        <v>256</v>
      </c>
    </row>
    <row r="3" spans="1:2">
      <c r="A3" s="3" t="s">
        <v>257</v>
      </c>
    </row>
    <row r="4" spans="1:2">
      <c r="A4" s="4" t="s">
        <v>122</v>
      </c>
      <c r="B4" s="11" t="n">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5</v>
      </c>
    </row>
    <row r="2" spans="1:3">
      <c r="A2" s="3" t="s">
        <v>259</v>
      </c>
    </row>
    <row r="3" spans="1:3">
      <c r="A3" s="4" t="s">
        <v>260</v>
      </c>
      <c r="B3" s="7" t="n">
        <v>37724</v>
      </c>
      <c r="C3" s="7" t="n">
        <v>50064</v>
      </c>
    </row>
    <row r="4" spans="1:3">
      <c r="A4" s="4" t="s">
        <v>261</v>
      </c>
    </row>
    <row r="5" spans="1:3">
      <c r="A5" s="3" t="s">
        <v>259</v>
      </c>
    </row>
    <row r="6" spans="1:3">
      <c r="A6" s="4" t="s">
        <v>260</v>
      </c>
      <c r="B6" s="5" t="n">
        <v>16778</v>
      </c>
      <c r="C6" s="5" t="n">
        <v>5215</v>
      </c>
    </row>
    <row r="7" spans="1:3">
      <c r="A7" s="4" t="s">
        <v>262</v>
      </c>
    </row>
    <row r="8" spans="1:3">
      <c r="A8" s="3" t="s">
        <v>259</v>
      </c>
    </row>
    <row r="9" spans="1:3">
      <c r="A9" s="4" t="s">
        <v>260</v>
      </c>
      <c r="B9" s="5" t="n">
        <v>8973</v>
      </c>
      <c r="C9" s="5" t="n">
        <v>9951</v>
      </c>
    </row>
    <row r="10" spans="1:3">
      <c r="A10" s="4" t="s">
        <v>263</v>
      </c>
    </row>
    <row r="11" spans="1:3">
      <c r="A11" s="3" t="s">
        <v>259</v>
      </c>
    </row>
    <row r="12" spans="1:3">
      <c r="A12" s="4" t="s">
        <v>260</v>
      </c>
      <c r="B12" s="5" t="n">
        <v>11973</v>
      </c>
      <c r="C12" s="5" t="n">
        <v>34898</v>
      </c>
    </row>
    <row r="13" spans="1:3">
      <c r="A13" s="12" t="n">
        <v>1</v>
      </c>
    </row>
    <row r="14" spans="1:3">
      <c r="A14" s="3" t="s">
        <v>259</v>
      </c>
    </row>
    <row r="15" spans="1:3">
      <c r="A15" s="4" t="s">
        <v>260</v>
      </c>
      <c r="B15" s="5" t="n">
        <v>16778</v>
      </c>
      <c r="C15" s="5" t="n">
        <v>5215</v>
      </c>
    </row>
    <row r="16" spans="1:3">
      <c r="A16" s="4" t="s">
        <v>264</v>
      </c>
    </row>
    <row r="17" spans="1:3">
      <c r="A17" s="3" t="s">
        <v>259</v>
      </c>
    </row>
    <row r="18" spans="1:3">
      <c r="A18" s="4" t="s">
        <v>260</v>
      </c>
      <c r="B18" s="5" t="n">
        <v>16778</v>
      </c>
      <c r="C18" s="5" t="n">
        <v>5215</v>
      </c>
    </row>
    <row r="19" spans="1:3">
      <c r="A19" s="12" t="n">
        <v>2</v>
      </c>
    </row>
    <row r="20" spans="1:3">
      <c r="A20" s="3" t="s">
        <v>259</v>
      </c>
    </row>
    <row r="21" spans="1:3">
      <c r="A21" s="4" t="s">
        <v>260</v>
      </c>
      <c r="B21" s="5" t="n">
        <v>20946</v>
      </c>
      <c r="C21" s="5" t="n">
        <v>44849</v>
      </c>
    </row>
    <row r="22" spans="1:3">
      <c r="A22" s="4" t="s">
        <v>265</v>
      </c>
    </row>
    <row r="23" spans="1:3">
      <c r="A23" s="3" t="s">
        <v>259</v>
      </c>
    </row>
    <row r="24" spans="1:3">
      <c r="A24" s="4" t="s">
        <v>260</v>
      </c>
      <c r="B24" s="5" t="n">
        <v>8973</v>
      </c>
      <c r="C24" s="5" t="n">
        <v>9951</v>
      </c>
    </row>
    <row r="25" spans="1:3">
      <c r="A25" s="4" t="s">
        <v>266</v>
      </c>
    </row>
    <row r="26" spans="1:3">
      <c r="A26" s="3" t="s">
        <v>259</v>
      </c>
    </row>
    <row r="27" spans="1:3">
      <c r="A27" s="4" t="s">
        <v>260</v>
      </c>
      <c r="B27" s="7" t="n">
        <v>11973</v>
      </c>
      <c r="C27" s="7" t="n">
        <v>348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7</v>
      </c>
      <c r="B1" s="2" t="s">
        <v>2</v>
      </c>
      <c r="C1" s="2" t="s">
        <v>25</v>
      </c>
    </row>
    <row r="2" spans="1:3">
      <c r="A2" s="3" t="s">
        <v>268</v>
      </c>
    </row>
    <row r="3" spans="1:3">
      <c r="A3" s="4" t="s">
        <v>269</v>
      </c>
      <c r="B3" s="7" t="n">
        <v>0</v>
      </c>
    </row>
    <row r="4" spans="1:3">
      <c r="A4" s="4" t="s">
        <v>270</v>
      </c>
      <c r="B4" s="5" t="n">
        <v>0</v>
      </c>
    </row>
    <row r="5" spans="1:3">
      <c r="A5" s="4" t="s">
        <v>271</v>
      </c>
    </row>
    <row r="6" spans="1:3">
      <c r="A6" s="3" t="s">
        <v>268</v>
      </c>
    </row>
    <row r="7" spans="1:3">
      <c r="A7" s="4" t="s">
        <v>272</v>
      </c>
      <c r="B7" s="7" t="n">
        <v>69100000</v>
      </c>
      <c r="C7" s="7" t="n">
        <v>4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4" t="s">
        <v>274</v>
      </c>
    </row>
    <row r="3" spans="1:3">
      <c r="A3" s="3" t="s">
        <v>275</v>
      </c>
    </row>
    <row r="4" spans="1:3">
      <c r="A4" s="4" t="s">
        <v>276</v>
      </c>
      <c r="B4" s="7" t="n">
        <v>20956</v>
      </c>
      <c r="C4" s="7" t="n">
        <v>44882</v>
      </c>
    </row>
    <row r="5" spans="1:3">
      <c r="A5" s="4" t="s">
        <v>277</v>
      </c>
      <c r="B5" s="5" t="n">
        <v>0</v>
      </c>
      <c r="C5" s="5" t="n">
        <v>1</v>
      </c>
    </row>
    <row r="6" spans="1:3">
      <c r="A6" s="4" t="s">
        <v>278</v>
      </c>
      <c r="B6" s="5" t="n">
        <v>-10</v>
      </c>
      <c r="C6" s="5" t="n">
        <v>-34</v>
      </c>
    </row>
    <row r="7" spans="1:3">
      <c r="A7" s="4" t="s">
        <v>279</v>
      </c>
      <c r="B7" s="5" t="n">
        <v>20946</v>
      </c>
      <c r="C7" s="5" t="n">
        <v>44849</v>
      </c>
    </row>
    <row r="8" spans="1:3">
      <c r="A8" s="4" t="s">
        <v>280</v>
      </c>
    </row>
    <row r="9" spans="1:3">
      <c r="A9" s="3" t="s">
        <v>275</v>
      </c>
    </row>
    <row r="10" spans="1:3">
      <c r="A10" s="4" t="s">
        <v>276</v>
      </c>
      <c r="B10" s="5" t="n">
        <v>8978</v>
      </c>
      <c r="C10" s="5" t="n">
        <v>9959</v>
      </c>
    </row>
    <row r="11" spans="1:3">
      <c r="A11" s="4" t="s">
        <v>277</v>
      </c>
      <c r="B11" s="5" t="n">
        <v>0</v>
      </c>
      <c r="C11" s="5" t="n">
        <v>1</v>
      </c>
    </row>
    <row r="12" spans="1:3">
      <c r="A12" s="4" t="s">
        <v>278</v>
      </c>
      <c r="B12" s="5" t="n">
        <v>-5</v>
      </c>
      <c r="C12" s="5" t="n">
        <v>-9</v>
      </c>
    </row>
    <row r="13" spans="1:3">
      <c r="A13" s="4" t="s">
        <v>279</v>
      </c>
      <c r="B13" s="5" t="n">
        <v>8973</v>
      </c>
      <c r="C13" s="5" t="n">
        <v>9951</v>
      </c>
    </row>
    <row r="14" spans="1:3">
      <c r="A14" s="4" t="s">
        <v>281</v>
      </c>
    </row>
    <row r="15" spans="1:3">
      <c r="A15" s="3" t="s">
        <v>275</v>
      </c>
    </row>
    <row r="16" spans="1:3">
      <c r="A16" s="4" t="s">
        <v>276</v>
      </c>
      <c r="B16" s="5" t="n">
        <v>11978</v>
      </c>
      <c r="C16" s="5" t="n">
        <v>34923</v>
      </c>
    </row>
    <row r="17" spans="1:3">
      <c r="A17" s="4" t="s">
        <v>277</v>
      </c>
      <c r="B17" s="5" t="n">
        <v>0</v>
      </c>
      <c r="C17" s="5" t="n">
        <v>0</v>
      </c>
    </row>
    <row r="18" spans="1:3">
      <c r="A18" s="4" t="s">
        <v>278</v>
      </c>
      <c r="B18" s="5" t="n">
        <v>-5</v>
      </c>
      <c r="C18" s="5" t="n">
        <v>-25</v>
      </c>
    </row>
    <row r="19" spans="1:3">
      <c r="A19" s="4" t="s">
        <v>279</v>
      </c>
      <c r="B19" s="5" t="n">
        <v>11973</v>
      </c>
      <c r="C19" s="5" t="n">
        <v>34898</v>
      </c>
    </row>
    <row r="20" spans="1:3">
      <c r="A20" s="4" t="s">
        <v>282</v>
      </c>
    </row>
    <row r="21" spans="1:3">
      <c r="A21" s="3" t="s">
        <v>275</v>
      </c>
    </row>
    <row r="22" spans="1:3">
      <c r="A22" s="4" t="s">
        <v>276</v>
      </c>
      <c r="B22" s="5" t="n">
        <v>16778</v>
      </c>
      <c r="C22" s="5" t="n">
        <v>5215</v>
      </c>
    </row>
    <row r="23" spans="1:3">
      <c r="A23" s="4" t="s">
        <v>277</v>
      </c>
      <c r="B23" s="5" t="n">
        <v>0</v>
      </c>
      <c r="C23" s="5" t="n">
        <v>0</v>
      </c>
    </row>
    <row r="24" spans="1:3">
      <c r="A24" s="4" t="s">
        <v>278</v>
      </c>
      <c r="B24" s="5" t="n">
        <v>0</v>
      </c>
      <c r="C24" s="5" t="n">
        <v>0</v>
      </c>
    </row>
    <row r="25" spans="1:3">
      <c r="A25" s="4" t="s">
        <v>279</v>
      </c>
      <c r="B25" s="5" t="n">
        <v>16778</v>
      </c>
      <c r="C25" s="5" t="n">
        <v>5215</v>
      </c>
    </row>
    <row r="26" spans="1:3">
      <c r="A26" s="4" t="s">
        <v>283</v>
      </c>
    </row>
    <row r="27" spans="1:3">
      <c r="A27" s="3" t="s">
        <v>275</v>
      </c>
    </row>
    <row r="28" spans="1:3">
      <c r="A28" s="4" t="s">
        <v>276</v>
      </c>
      <c r="B28" s="5" t="n">
        <v>16778</v>
      </c>
      <c r="C28" s="5" t="n">
        <v>5215</v>
      </c>
    </row>
    <row r="29" spans="1:3">
      <c r="A29" s="4" t="s">
        <v>277</v>
      </c>
      <c r="B29" s="5" t="n">
        <v>0</v>
      </c>
      <c r="C29" s="5" t="n">
        <v>0</v>
      </c>
    </row>
    <row r="30" spans="1:3">
      <c r="A30" s="4" t="s">
        <v>278</v>
      </c>
      <c r="B30" s="5" t="n">
        <v>0</v>
      </c>
      <c r="C30" s="5" t="n">
        <v>0</v>
      </c>
    </row>
    <row r="31" spans="1:3">
      <c r="A31" s="4" t="s">
        <v>279</v>
      </c>
      <c r="B31" s="7" t="n">
        <v>16778</v>
      </c>
      <c r="C31" s="7" t="n">
        <v>52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284</v>
      </c>
      <c r="B1" s="2" t="s">
        <v>2</v>
      </c>
      <c r="C1" s="2" t="s">
        <v>25</v>
      </c>
      <c r="D1" s="2" t="s">
        <v>32</v>
      </c>
    </row>
    <row r="2" spans="1:4">
      <c r="A2" s="3" t="s">
        <v>285</v>
      </c>
    </row>
    <row r="3" spans="1:4">
      <c r="A3" s="4" t="s">
        <v>286</v>
      </c>
      <c r="B3" s="7" t="n">
        <v>240</v>
      </c>
      <c r="C3" s="7" t="n">
        <v>260</v>
      </c>
    </row>
    <row r="4" spans="1:4">
      <c r="A4" s="4" t="s">
        <v>287</v>
      </c>
      <c r="B4" s="5" t="n">
        <v>57</v>
      </c>
      <c r="C4" s="5" t="n">
        <v>4</v>
      </c>
    </row>
    <row r="5" spans="1:4">
      <c r="A5" s="4" t="s">
        <v>288</v>
      </c>
      <c r="B5" s="5" t="n">
        <v>940</v>
      </c>
      <c r="C5" s="5" t="n">
        <v>197</v>
      </c>
    </row>
    <row r="6" spans="1:4">
      <c r="A6" s="4" t="s">
        <v>289</v>
      </c>
      <c r="B6" s="7" t="n">
        <v>1237</v>
      </c>
      <c r="C6" s="7" t="n">
        <v>461</v>
      </c>
    </row>
    <row r="7" spans="1:4"/>
    <row r="8" spans="1:4">
      <c r="A8" s="4" t="s">
        <v>32</v>
      </c>
      <c r="B8" s="4" t="s">
        <v>64</v>
      </c>
    </row>
  </sheetData>
  <mergeCells count="7">
    <mergeCell ref="C2:D2"/>
    <mergeCell ref="C3:D3"/>
    <mergeCell ref="C4:D4"/>
    <mergeCell ref="C5:D5"/>
    <mergeCell ref="C6:D6"/>
    <mergeCell ref="A7:D7"/>
    <mergeCell ref="B8:D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26"/>
  </cols>
  <sheetData>
    <row r="1" spans="1:3">
      <c r="A1" s="1" t="s">
        <v>290</v>
      </c>
      <c r="B1" s="2" t="s">
        <v>1</v>
      </c>
    </row>
    <row r="2" spans="1:3">
      <c r="B2" s="2" t="s">
        <v>255</v>
      </c>
      <c r="C2" s="2" t="s">
        <v>291</v>
      </c>
    </row>
    <row r="3" spans="1:3">
      <c r="A3" s="3" t="s">
        <v>292</v>
      </c>
    </row>
    <row r="4" spans="1:3">
      <c r="A4" s="4" t="s">
        <v>293</v>
      </c>
      <c r="C4" s="7" t="n">
        <v>7</v>
      </c>
    </row>
    <row r="5" spans="1:3">
      <c r="A5" s="4" t="s">
        <v>294</v>
      </c>
      <c r="B5" s="4" t="s">
        <v>295</v>
      </c>
    </row>
    <row r="6" spans="1:3">
      <c r="A6" s="4" t="s">
        <v>296</v>
      </c>
      <c r="B6" s="4" t="s">
        <v>297</v>
      </c>
    </row>
    <row r="7" spans="1:3">
      <c r="A7" s="4" t="s">
        <v>298</v>
      </c>
      <c r="B7" s="4" t="s">
        <v>299</v>
      </c>
    </row>
    <row r="8" spans="1:3">
      <c r="A8" s="4" t="s">
        <v>300</v>
      </c>
      <c r="B8" s="11" t="n">
        <v>2.6</v>
      </c>
    </row>
    <row r="9" spans="1:3">
      <c r="A9" s="4" t="s">
        <v>301</v>
      </c>
    </row>
    <row r="10" spans="1:3">
      <c r="A10" s="3" t="s">
        <v>292</v>
      </c>
    </row>
    <row r="11" spans="1:3">
      <c r="A11" s="4" t="s">
        <v>302</v>
      </c>
      <c r="C11" s="5" t="n">
        <v>4</v>
      </c>
    </row>
    <row r="12" spans="1:3">
      <c r="A12" s="4" t="s">
        <v>303</v>
      </c>
    </row>
    <row r="13" spans="1:3">
      <c r="A13" s="3" t="s">
        <v>292</v>
      </c>
    </row>
    <row r="14" spans="1:3">
      <c r="A14" s="4" t="s">
        <v>302</v>
      </c>
      <c r="C14" s="5" t="n">
        <v>7</v>
      </c>
    </row>
    <row r="15" spans="1:3">
      <c r="A15" s="4" t="s">
        <v>304</v>
      </c>
    </row>
    <row r="16" spans="1:3">
      <c r="A16" s="3" t="s">
        <v>292</v>
      </c>
    </row>
    <row r="17" spans="1:3">
      <c r="A17" s="4" t="s">
        <v>302</v>
      </c>
      <c r="C17" s="5" t="n">
        <v>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80"/>
    <col customWidth="1" max="6" min="6" width="14"/>
  </cols>
  <sheetData>
    <row r="1" spans="1:6">
      <c r="A1" s="1" t="s">
        <v>305</v>
      </c>
      <c r="B1" s="2" t="s">
        <v>226</v>
      </c>
      <c r="C1" s="2" t="s">
        <v>306</v>
      </c>
      <c r="D1" s="2" t="s">
        <v>307</v>
      </c>
      <c r="E1" s="2" t="s">
        <v>2</v>
      </c>
      <c r="F1" s="2" t="s">
        <v>308</v>
      </c>
    </row>
    <row r="2" spans="1:6">
      <c r="A2" s="3" t="s">
        <v>309</v>
      </c>
    </row>
    <row r="3" spans="1:6">
      <c r="A3" s="4" t="s">
        <v>310</v>
      </c>
      <c r="D3" s="7" t="n">
        <v>35000000</v>
      </c>
    </row>
    <row r="4" spans="1:6">
      <c r="A4" s="4" t="s">
        <v>311</v>
      </c>
      <c r="E4" s="4" t="s">
        <v>312</v>
      </c>
    </row>
    <row r="5" spans="1:6">
      <c r="A5" s="4" t="s">
        <v>313</v>
      </c>
      <c r="D5" s="4" t="s">
        <v>314</v>
      </c>
    </row>
    <row r="6" spans="1:6">
      <c r="A6" s="4" t="s">
        <v>315</v>
      </c>
      <c r="D6" s="4" t="s">
        <v>316</v>
      </c>
    </row>
    <row r="7" spans="1:6">
      <c r="A7" s="4" t="s">
        <v>317</v>
      </c>
      <c r="E7" s="4" t="s">
        <v>318</v>
      </c>
    </row>
    <row r="8" spans="1:6">
      <c r="A8" s="4" t="s">
        <v>319</v>
      </c>
      <c r="D8" s="4" t="s">
        <v>320</v>
      </c>
    </row>
    <row r="9" spans="1:6">
      <c r="A9" s="4" t="s">
        <v>321</v>
      </c>
      <c r="F9" s="7" t="n">
        <v>20000000</v>
      </c>
    </row>
    <row r="10" spans="1:6">
      <c r="A10" s="4" t="s">
        <v>134</v>
      </c>
      <c r="E10" s="7" t="n">
        <v>150000</v>
      </c>
    </row>
    <row r="11" spans="1:6">
      <c r="A11" s="4" t="s">
        <v>322</v>
      </c>
      <c r="E11" s="5" t="n">
        <v>1500000</v>
      </c>
    </row>
    <row r="12" spans="1:6">
      <c r="A12" s="4" t="s">
        <v>323</v>
      </c>
      <c r="D12" s="4" t="s">
        <v>324</v>
      </c>
    </row>
    <row r="13" spans="1:6">
      <c r="A13" s="4" t="s">
        <v>325</v>
      </c>
      <c r="C13" s="4" t="s">
        <v>326</v>
      </c>
    </row>
    <row r="14" spans="1:6">
      <c r="A14" s="4" t="s">
        <v>327</v>
      </c>
      <c r="C14" s="7" t="n">
        <v>25000000</v>
      </c>
    </row>
    <row r="15" spans="1:6">
      <c r="A15" s="4" t="s">
        <v>328</v>
      </c>
      <c r="B15" s="7" t="n">
        <v>0</v>
      </c>
    </row>
    <row r="16" spans="1:6">
      <c r="A16" s="4" t="s">
        <v>329</v>
      </c>
    </row>
    <row r="17" spans="1:6">
      <c r="A17" s="3" t="s">
        <v>309</v>
      </c>
    </row>
    <row r="18" spans="1:6">
      <c r="A18" s="4" t="s">
        <v>134</v>
      </c>
      <c r="E18" s="7" t="n">
        <v>1900000</v>
      </c>
    </row>
    <row r="19" spans="1:6">
      <c r="A19" s="4" t="s">
        <v>330</v>
      </c>
    </row>
    <row r="20" spans="1:6">
      <c r="A20" s="3" t="s">
        <v>309</v>
      </c>
    </row>
    <row r="21" spans="1:6">
      <c r="A21" s="4" t="s">
        <v>310</v>
      </c>
      <c r="D21" s="7" t="n">
        <v>20000000</v>
      </c>
    </row>
    <row r="22" spans="1:6">
      <c r="A22" s="4" t="s">
        <v>331</v>
      </c>
    </row>
    <row r="23" spans="1:6">
      <c r="A23" s="3" t="s">
        <v>309</v>
      </c>
    </row>
    <row r="24" spans="1:6">
      <c r="A24" s="4" t="s">
        <v>310</v>
      </c>
      <c r="D24" s="5" t="n">
        <v>15000000</v>
      </c>
    </row>
    <row r="25" spans="1:6">
      <c r="A25" s="4" t="s">
        <v>332</v>
      </c>
      <c r="B25" s="5" t="n">
        <v>16000000</v>
      </c>
      <c r="D25" s="7" t="n">
        <v>40000000</v>
      </c>
    </row>
    <row r="26" spans="1:6">
      <c r="A26" s="4" t="s">
        <v>333</v>
      </c>
      <c r="C26" s="4" t="s">
        <v>334</v>
      </c>
      <c r="D26" s="4" t="s">
        <v>335</v>
      </c>
    </row>
    <row r="27" spans="1:6">
      <c r="A27" s="4" t="s">
        <v>336</v>
      </c>
      <c r="B27" s="7" t="n">
        <v>15000000</v>
      </c>
    </row>
    <row r="28" spans="1:6">
      <c r="A28" s="4" t="s">
        <v>337</v>
      </c>
      <c r="B28" s="4" t="s">
        <v>338</v>
      </c>
    </row>
    <row r="29" spans="1:6">
      <c r="A29" s="4" t="s">
        <v>339</v>
      </c>
      <c r="B29" s="4" t="s">
        <v>340</v>
      </c>
    </row>
    <row r="30" spans="1:6">
      <c r="A30" s="4" t="s">
        <v>341</v>
      </c>
      <c r="E30" s="4" t="s">
        <v>342</v>
      </c>
    </row>
    <row r="31" spans="1:6">
      <c r="A31" s="4" t="s">
        <v>343</v>
      </c>
    </row>
    <row r="32" spans="1:6">
      <c r="A32" s="3" t="s">
        <v>309</v>
      </c>
    </row>
    <row r="33" spans="1:6">
      <c r="A33" s="4" t="s">
        <v>272</v>
      </c>
      <c r="B33" s="7" t="n">
        <v>1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4</v>
      </c>
      <c r="B1" s="2" t="s">
        <v>2</v>
      </c>
      <c r="C1" s="2" t="s">
        <v>25</v>
      </c>
    </row>
    <row r="2" spans="1:3">
      <c r="A2" s="3" t="s">
        <v>345</v>
      </c>
    </row>
    <row r="3" spans="1:3">
      <c r="A3" s="4" t="s">
        <v>346</v>
      </c>
      <c r="B3" s="5" t="n">
        <v>21426731</v>
      </c>
      <c r="C3" s="5" t="n">
        <v>20271737</v>
      </c>
    </row>
    <row r="4" spans="1:3">
      <c r="A4" s="4" t="s">
        <v>347</v>
      </c>
      <c r="B4" s="5" t="n">
        <v>21426731</v>
      </c>
      <c r="C4" s="5" t="n">
        <v>20271737</v>
      </c>
    </row>
    <row r="5" spans="1:3">
      <c r="A5" s="4" t="s">
        <v>223</v>
      </c>
    </row>
    <row r="6" spans="1:3">
      <c r="A6" s="3" t="s">
        <v>345</v>
      </c>
    </row>
    <row r="7" spans="1:3">
      <c r="A7" s="4" t="s">
        <v>346</v>
      </c>
      <c r="B7" s="5" t="n">
        <v>1000</v>
      </c>
    </row>
    <row r="8" spans="1:3">
      <c r="A8" s="4" t="s">
        <v>348</v>
      </c>
    </row>
    <row r="9" spans="1:3">
      <c r="A9" s="3" t="s">
        <v>345</v>
      </c>
    </row>
    <row r="10" spans="1:3">
      <c r="A10" s="4" t="s">
        <v>347</v>
      </c>
      <c r="B10" s="5" t="n">
        <v>202298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6</v>
      </c>
      <c r="D1" s="2" t="s">
        <v>1</v>
      </c>
    </row>
    <row r="2" spans="1:5">
      <c r="B2" s="2" t="s">
        <v>2</v>
      </c>
      <c r="C2" s="2" t="s">
        <v>77</v>
      </c>
      <c r="D2" s="2" t="s">
        <v>2</v>
      </c>
      <c r="E2" s="2" t="s">
        <v>77</v>
      </c>
    </row>
    <row r="3" spans="1:5">
      <c r="A3" s="3" t="s">
        <v>162</v>
      </c>
    </row>
    <row r="4" spans="1:5">
      <c r="A4" s="4" t="s">
        <v>98</v>
      </c>
      <c r="B4" s="7" t="n">
        <v>37867</v>
      </c>
      <c r="C4" s="7" t="n">
        <v>-71741</v>
      </c>
      <c r="D4" s="7" t="n">
        <v>16733</v>
      </c>
      <c r="E4" s="7" t="n">
        <v>-97469</v>
      </c>
    </row>
    <row r="5" spans="1:5">
      <c r="A5" s="3" t="s">
        <v>99</v>
      </c>
    </row>
    <row r="6" spans="1:5">
      <c r="A6" s="4" t="s">
        <v>100</v>
      </c>
      <c r="B6" s="9" t="n">
        <v>0.14</v>
      </c>
      <c r="C6" s="9" t="n">
        <v>-3.63</v>
      </c>
      <c r="D6" s="9" t="n">
        <v>-1.08</v>
      </c>
      <c r="E6" s="9" t="n">
        <v>-5.13</v>
      </c>
    </row>
    <row r="7" spans="1:5">
      <c r="A7" s="4" t="s">
        <v>101</v>
      </c>
      <c r="B7" s="10" t="n">
        <v>1.63</v>
      </c>
      <c r="C7" s="10" t="n">
        <v>0.08</v>
      </c>
      <c r="D7" s="10" t="n">
        <v>1.87</v>
      </c>
      <c r="E7" s="10" t="n">
        <v>0.31</v>
      </c>
    </row>
    <row r="8" spans="1:5">
      <c r="A8" s="4" t="s">
        <v>98</v>
      </c>
      <c r="B8" s="9" t="n">
        <v>1.77</v>
      </c>
      <c r="C8" s="9" t="n">
        <v>-3.55</v>
      </c>
      <c r="D8" s="9" t="n">
        <v>0.79</v>
      </c>
      <c r="E8" s="9" t="n">
        <v>-4.82</v>
      </c>
    </row>
    <row r="9" spans="1:5">
      <c r="A9" s="4" t="s">
        <v>102</v>
      </c>
      <c r="B9" s="5" t="n">
        <v>21385381</v>
      </c>
      <c r="C9" s="5" t="n">
        <v>20235987</v>
      </c>
      <c r="D9" s="5" t="n">
        <v>21138332</v>
      </c>
      <c r="E9" s="5" t="n">
        <v>20231910</v>
      </c>
    </row>
    <row r="10" spans="1:5">
      <c r="A10" s="3" t="s">
        <v>103</v>
      </c>
    </row>
    <row r="11" spans="1:5">
      <c r="A11" s="4" t="s">
        <v>100</v>
      </c>
      <c r="B11" s="9" t="n">
        <v>0.14</v>
      </c>
      <c r="C11" s="9" t="n">
        <v>-3.63</v>
      </c>
      <c r="D11" s="9" t="n">
        <v>-1.08</v>
      </c>
      <c r="E11" s="9" t="n">
        <v>-5.13</v>
      </c>
    </row>
    <row r="12" spans="1:5">
      <c r="A12" s="4" t="s">
        <v>101</v>
      </c>
      <c r="B12" s="10" t="n">
        <v>1.61</v>
      </c>
      <c r="C12" s="10" t="n">
        <v>0.08</v>
      </c>
      <c r="D12" s="10" t="n">
        <v>1.87</v>
      </c>
      <c r="E12" s="10" t="n">
        <v>0.31</v>
      </c>
    </row>
    <row r="13" spans="1:5">
      <c r="A13" s="4" t="s">
        <v>98</v>
      </c>
      <c r="B13" s="9" t="n">
        <v>1.75</v>
      </c>
      <c r="C13" s="9" t="n">
        <v>-3.55</v>
      </c>
      <c r="D13" s="9" t="n">
        <v>0.79</v>
      </c>
      <c r="E13" s="9" t="n">
        <v>-4.82</v>
      </c>
    </row>
    <row r="14" spans="1:5">
      <c r="A14" s="4" t="s">
        <v>102</v>
      </c>
      <c r="B14" s="5" t="n">
        <v>21672269</v>
      </c>
      <c r="C14" s="5" t="n">
        <v>20235987</v>
      </c>
      <c r="D14" s="5" t="n">
        <v>21138332</v>
      </c>
      <c r="E14" s="5" t="n">
        <v>202319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7</v>
      </c>
    </row>
    <row r="3" spans="1:3">
      <c r="A3" s="4" t="s">
        <v>351</v>
      </c>
    </row>
    <row r="4" spans="1:3">
      <c r="A4" s="3" t="s">
        <v>345</v>
      </c>
    </row>
    <row r="5" spans="1:3">
      <c r="A5" s="4" t="s">
        <v>352</v>
      </c>
      <c r="B5" s="5" t="n">
        <v>2989</v>
      </c>
      <c r="C5" s="5" t="n">
        <v>2053</v>
      </c>
    </row>
    <row r="6" spans="1:3">
      <c r="A6" s="4" t="s">
        <v>353</v>
      </c>
    </row>
    <row r="7" spans="1:3">
      <c r="A7" s="3" t="s">
        <v>345</v>
      </c>
    </row>
    <row r="8" spans="1:3">
      <c r="A8" s="4" t="s">
        <v>352</v>
      </c>
      <c r="B8" s="5" t="n">
        <v>1256</v>
      </c>
      <c r="C8" s="5" t="n">
        <v>33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5</v>
      </c>
      <c r="B1" s="2" t="s">
        <v>76</v>
      </c>
      <c r="E1" s="2" t="s">
        <v>1</v>
      </c>
    </row>
    <row r="2" spans="1:7">
      <c r="B2" s="2" t="s">
        <v>2</v>
      </c>
      <c r="C2" s="2" t="s">
        <v>77</v>
      </c>
      <c r="E2" s="2" t="s">
        <v>2</v>
      </c>
      <c r="F2" s="2" t="s">
        <v>77</v>
      </c>
    </row>
    <row r="3" spans="1:7">
      <c r="A3" s="3" t="s">
        <v>78</v>
      </c>
    </row>
    <row r="4" spans="1:7">
      <c r="A4" s="4" t="s">
        <v>79</v>
      </c>
      <c r="B4" s="7" t="n">
        <v>2506</v>
      </c>
      <c r="C4" s="7" t="n">
        <v>2816</v>
      </c>
      <c r="E4" s="7" t="n">
        <v>8131</v>
      </c>
      <c r="F4" s="7" t="n">
        <v>7050</v>
      </c>
    </row>
    <row r="5" spans="1:7">
      <c r="A5" s="4" t="s">
        <v>80</v>
      </c>
      <c r="B5" s="5" t="n">
        <v>3666</v>
      </c>
      <c r="E5" s="5" t="n">
        <v>3709</v>
      </c>
      <c r="F5" s="5" t="n">
        <v>153</v>
      </c>
    </row>
    <row r="6" spans="1:7">
      <c r="A6" s="4" t="s">
        <v>81</v>
      </c>
      <c r="B6" s="5" t="n">
        <v>6172</v>
      </c>
      <c r="C6" s="5" t="n">
        <v>2816</v>
      </c>
      <c r="D6" s="4" t="s">
        <v>32</v>
      </c>
      <c r="E6" s="5" t="n">
        <v>11840</v>
      </c>
      <c r="F6" s="5" t="n">
        <v>7203</v>
      </c>
      <c r="G6" s="4" t="s">
        <v>32</v>
      </c>
    </row>
    <row r="7" spans="1:7">
      <c r="A7" s="3" t="s">
        <v>82</v>
      </c>
    </row>
    <row r="8" spans="1:7">
      <c r="A8" s="4" t="s">
        <v>83</v>
      </c>
      <c r="B8" s="5" t="n">
        <v>1872</v>
      </c>
      <c r="C8" s="5" t="n">
        <v>4110</v>
      </c>
      <c r="E8" s="5" t="n">
        <v>3114</v>
      </c>
      <c r="F8" s="5" t="n">
        <v>7387</v>
      </c>
    </row>
    <row r="9" spans="1:7">
      <c r="A9" s="4" t="s">
        <v>84</v>
      </c>
      <c r="B9" s="5" t="n">
        <v>7175</v>
      </c>
      <c r="C9" s="5" t="n">
        <v>7077</v>
      </c>
      <c r="E9" s="5" t="n">
        <v>19835</v>
      </c>
      <c r="F9" s="5" t="n">
        <v>22759</v>
      </c>
    </row>
    <row r="10" spans="1:7">
      <c r="A10" s="4" t="s">
        <v>85</v>
      </c>
      <c r="B10" s="5" t="n">
        <v>7473</v>
      </c>
      <c r="C10" s="5" t="n">
        <v>11141</v>
      </c>
      <c r="E10" s="5" t="n">
        <v>26019</v>
      </c>
      <c r="F10" s="5" t="n">
        <v>27950</v>
      </c>
    </row>
    <row r="11" spans="1:7">
      <c r="A11" s="4" t="s">
        <v>86</v>
      </c>
      <c r="C11" s="5" t="n">
        <v>71013</v>
      </c>
      <c r="F11" s="5" t="n">
        <v>71013</v>
      </c>
    </row>
    <row r="12" spans="1:7">
      <c r="A12" s="4" t="s">
        <v>87</v>
      </c>
      <c r="B12" s="5" t="n">
        <v>-10348</v>
      </c>
      <c r="C12" s="5" t="n">
        <v>-90525</v>
      </c>
      <c r="D12" s="4" t="s">
        <v>32</v>
      </c>
      <c r="E12" s="5" t="n">
        <v>-37128</v>
      </c>
      <c r="F12" s="5" t="n">
        <v>-121906</v>
      </c>
      <c r="G12" s="4" t="s">
        <v>32</v>
      </c>
    </row>
    <row r="13" spans="1:7">
      <c r="A13" s="3" t="s">
        <v>88</v>
      </c>
    </row>
    <row r="14" spans="1:7">
      <c r="A14" s="4" t="s">
        <v>89</v>
      </c>
      <c r="B14" s="5" t="n">
        <v>-436</v>
      </c>
      <c r="C14" s="5" t="n">
        <v>-492</v>
      </c>
      <c r="E14" s="5" t="n">
        <v>-1356</v>
      </c>
      <c r="F14" s="5" t="n">
        <v>-417</v>
      </c>
    </row>
    <row r="15" spans="1:7">
      <c r="A15" s="4" t="s">
        <v>90</v>
      </c>
      <c r="B15" s="5" t="n">
        <v>-436</v>
      </c>
      <c r="C15" s="5" t="n">
        <v>-492</v>
      </c>
      <c r="E15" s="5" t="n">
        <v>-1356</v>
      </c>
      <c r="F15" s="5" t="n">
        <v>-417</v>
      </c>
    </row>
    <row r="16" spans="1:7">
      <c r="A16" s="4" t="s">
        <v>91</v>
      </c>
      <c r="B16" s="5" t="n">
        <v>-10784</v>
      </c>
      <c r="C16" s="5" t="n">
        <v>-91017</v>
      </c>
      <c r="D16" s="4" t="s">
        <v>32</v>
      </c>
      <c r="E16" s="5" t="n">
        <v>-38484</v>
      </c>
      <c r="F16" s="5" t="n">
        <v>-122323</v>
      </c>
      <c r="G16" s="4" t="s">
        <v>32</v>
      </c>
    </row>
    <row r="17" spans="1:7">
      <c r="A17" s="4" t="s">
        <v>92</v>
      </c>
      <c r="B17" s="5" t="n">
        <v>13768</v>
      </c>
      <c r="C17" s="5" t="n">
        <v>17608</v>
      </c>
      <c r="D17" s="4" t="s">
        <v>32</v>
      </c>
      <c r="E17" s="5" t="n">
        <v>15587</v>
      </c>
      <c r="F17" s="5" t="n">
        <v>18590</v>
      </c>
      <c r="G17" s="4" t="s">
        <v>32</v>
      </c>
    </row>
    <row r="18" spans="1:7">
      <c r="A18" s="4" t="s">
        <v>93</v>
      </c>
      <c r="B18" s="5" t="n">
        <v>2984</v>
      </c>
      <c r="C18" s="5" t="n">
        <v>-73409</v>
      </c>
      <c r="D18" s="4" t="s">
        <v>32</v>
      </c>
      <c r="E18" s="5" t="n">
        <v>-22897</v>
      </c>
      <c r="F18" s="5" t="n">
        <v>-103733</v>
      </c>
      <c r="G18" s="4" t="s">
        <v>32</v>
      </c>
    </row>
    <row r="19" spans="1:7">
      <c r="A19" s="3" t="s">
        <v>94</v>
      </c>
    </row>
    <row r="20" spans="1:7">
      <c r="A20" s="4" t="s">
        <v>95</v>
      </c>
      <c r="B20" s="5" t="n">
        <v>56140</v>
      </c>
      <c r="C20" s="5" t="n">
        <v>3959</v>
      </c>
      <c r="E20" s="5" t="n">
        <v>62706</v>
      </c>
      <c r="F20" s="5" t="n">
        <v>9514</v>
      </c>
    </row>
    <row r="21" spans="1:7">
      <c r="A21" s="4" t="s">
        <v>96</v>
      </c>
      <c r="B21" s="5" t="n">
        <v>-21257</v>
      </c>
      <c r="C21" s="5" t="n">
        <v>-2291</v>
      </c>
      <c r="E21" s="5" t="n">
        <v>-23076</v>
      </c>
      <c r="F21" s="5" t="n">
        <v>-3250</v>
      </c>
    </row>
    <row r="22" spans="1:7">
      <c r="A22" s="4" t="s">
        <v>97</v>
      </c>
      <c r="B22" s="5" t="n">
        <v>34883</v>
      </c>
      <c r="C22" s="5" t="n">
        <v>1668</v>
      </c>
      <c r="E22" s="5" t="n">
        <v>39630</v>
      </c>
      <c r="F22" s="5" t="n">
        <v>6264</v>
      </c>
    </row>
    <row r="23" spans="1:7">
      <c r="A23" s="4" t="s">
        <v>98</v>
      </c>
      <c r="B23" s="7" t="n">
        <v>37867</v>
      </c>
      <c r="C23" s="7" t="n">
        <v>-71741</v>
      </c>
      <c r="E23" s="7" t="n">
        <v>16733</v>
      </c>
      <c r="F23" s="7" t="n">
        <v>-97469</v>
      </c>
    </row>
    <row r="24" spans="1:7">
      <c r="A24" s="3" t="s">
        <v>99</v>
      </c>
    </row>
    <row r="25" spans="1:7">
      <c r="A25" s="4" t="s">
        <v>100</v>
      </c>
      <c r="B25" s="9" t="n">
        <v>0.14</v>
      </c>
      <c r="C25" s="9" t="n">
        <v>-3.63</v>
      </c>
      <c r="E25" s="9" t="n">
        <v>-1.08</v>
      </c>
      <c r="F25" s="9" t="n">
        <v>-5.13</v>
      </c>
    </row>
    <row r="26" spans="1:7">
      <c r="A26" s="4" t="s">
        <v>101</v>
      </c>
      <c r="B26" s="10" t="n">
        <v>1.63</v>
      </c>
      <c r="C26" s="10" t="n">
        <v>0.08</v>
      </c>
      <c r="E26" s="10" t="n">
        <v>1.87</v>
      </c>
      <c r="F26" s="10" t="n">
        <v>0.31</v>
      </c>
    </row>
    <row r="27" spans="1:7">
      <c r="A27" s="4" t="s">
        <v>98</v>
      </c>
      <c r="B27" s="9" t="n">
        <v>1.77</v>
      </c>
      <c r="C27" s="9" t="n">
        <v>-3.55</v>
      </c>
      <c r="E27" s="9" t="n">
        <v>0.79</v>
      </c>
      <c r="F27" s="9" t="n">
        <v>-4.82</v>
      </c>
    </row>
    <row r="28" spans="1:7">
      <c r="A28" s="4" t="s">
        <v>102</v>
      </c>
      <c r="B28" s="5" t="n">
        <v>21385381</v>
      </c>
      <c r="C28" s="5" t="n">
        <v>20235987</v>
      </c>
      <c r="E28" s="5" t="n">
        <v>21138332</v>
      </c>
      <c r="F28" s="5" t="n">
        <v>20231910</v>
      </c>
    </row>
    <row r="29" spans="1:7">
      <c r="A29" s="3" t="s">
        <v>103</v>
      </c>
    </row>
    <row r="30" spans="1:7">
      <c r="A30" s="4" t="s">
        <v>100</v>
      </c>
      <c r="B30" s="9" t="n">
        <v>0.14</v>
      </c>
      <c r="C30" s="9" t="n">
        <v>-3.63</v>
      </c>
      <c r="E30" s="9" t="n">
        <v>-1.08</v>
      </c>
      <c r="F30" s="9" t="n">
        <v>-5.13</v>
      </c>
    </row>
    <row r="31" spans="1:7">
      <c r="A31" s="4" t="s">
        <v>101</v>
      </c>
      <c r="B31" s="10" t="n">
        <v>1.61</v>
      </c>
      <c r="C31" s="10" t="n">
        <v>0.08</v>
      </c>
      <c r="E31" s="10" t="n">
        <v>1.87</v>
      </c>
      <c r="F31" s="10" t="n">
        <v>0.31</v>
      </c>
    </row>
    <row r="32" spans="1:7">
      <c r="A32" s="4" t="s">
        <v>98</v>
      </c>
      <c r="B32" s="9" t="n">
        <v>1.75</v>
      </c>
      <c r="C32" s="9" t="n">
        <v>-3.55</v>
      </c>
      <c r="E32" s="9" t="n">
        <v>0.79</v>
      </c>
      <c r="F32" s="9" t="n">
        <v>-4.82</v>
      </c>
    </row>
    <row r="33" spans="1:7">
      <c r="A33" s="4" t="s">
        <v>102</v>
      </c>
      <c r="B33" s="5" t="n">
        <v>21672269</v>
      </c>
      <c r="C33" s="5" t="n">
        <v>20235987</v>
      </c>
      <c r="E33" s="5" t="n">
        <v>21138332</v>
      </c>
      <c r="F33" s="5" t="n">
        <v>20231910</v>
      </c>
    </row>
    <row r="34" spans="1:7"/>
    <row r="35" spans="1:7">
      <c r="A35" s="4" t="s">
        <v>32</v>
      </c>
      <c r="B35" s="4" t="s">
        <v>104</v>
      </c>
    </row>
  </sheetData>
  <mergeCells count="7">
    <mergeCell ref="A1:A2"/>
    <mergeCell ref="B1:D1"/>
    <mergeCell ref="E1:G1"/>
    <mergeCell ref="C2:D2"/>
    <mergeCell ref="F2:G2"/>
    <mergeCell ref="A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3"/>
  </cols>
  <sheetData>
    <row r="1" spans="1:8">
      <c r="A1" s="1" t="s">
        <v>354</v>
      </c>
      <c r="B1" s="2" t="s">
        <v>355</v>
      </c>
      <c r="C1" s="2" t="s">
        <v>356</v>
      </c>
      <c r="D1" s="2" t="s">
        <v>357</v>
      </c>
      <c r="E1" s="2" t="s">
        <v>358</v>
      </c>
      <c r="F1" s="2" t="s">
        <v>2</v>
      </c>
      <c r="G1" s="2" t="s">
        <v>77</v>
      </c>
      <c r="H1" s="2" t="s">
        <v>359</v>
      </c>
    </row>
    <row r="2" spans="1:8">
      <c r="A2" s="3" t="s">
        <v>360</v>
      </c>
    </row>
    <row r="3" spans="1:8">
      <c r="A3" s="4" t="s">
        <v>131</v>
      </c>
      <c r="G3" s="7" t="n">
        <v>45000000</v>
      </c>
    </row>
    <row r="4" spans="1:8">
      <c r="A4" s="4" t="s">
        <v>361</v>
      </c>
      <c r="G4" s="7" t="n">
        <v>18038000</v>
      </c>
    </row>
    <row r="5" spans="1:8">
      <c r="A5" s="4" t="s">
        <v>362</v>
      </c>
    </row>
    <row r="6" spans="1:8">
      <c r="A6" s="3" t="s">
        <v>360</v>
      </c>
    </row>
    <row r="7" spans="1:8">
      <c r="A7" s="4" t="s">
        <v>363</v>
      </c>
      <c r="F7" s="7" t="n">
        <v>1500000</v>
      </c>
    </row>
    <row r="8" spans="1:8">
      <c r="A8" s="4" t="s">
        <v>364</v>
      </c>
      <c r="F8" s="4" t="s">
        <v>365</v>
      </c>
    </row>
    <row r="9" spans="1:8">
      <c r="A9" s="4" t="s">
        <v>366</v>
      </c>
      <c r="F9" s="4" t="s">
        <v>367</v>
      </c>
    </row>
    <row r="10" spans="1:8">
      <c r="A10" s="4" t="s">
        <v>368</v>
      </c>
    </row>
    <row r="11" spans="1:8">
      <c r="A11" s="3" t="s">
        <v>360</v>
      </c>
    </row>
    <row r="12" spans="1:8">
      <c r="A12" s="4" t="s">
        <v>369</v>
      </c>
      <c r="F12" s="4" t="s">
        <v>370</v>
      </c>
    </row>
    <row r="13" spans="1:8">
      <c r="A13" s="4" t="s">
        <v>363</v>
      </c>
      <c r="F13" s="7" t="n">
        <v>1700000</v>
      </c>
    </row>
    <row r="14" spans="1:8">
      <c r="A14" s="4" t="s">
        <v>371</v>
      </c>
      <c r="F14" s="4" t="s">
        <v>372</v>
      </c>
    </row>
    <row r="15" spans="1:8">
      <c r="A15" s="4" t="s">
        <v>373</v>
      </c>
    </row>
    <row r="16" spans="1:8">
      <c r="A16" s="3" t="s">
        <v>360</v>
      </c>
    </row>
    <row r="17" spans="1:8">
      <c r="A17" s="4" t="s">
        <v>374</v>
      </c>
      <c r="B17" s="7" t="n">
        <v>0</v>
      </c>
    </row>
    <row r="18" spans="1:8">
      <c r="A18" s="4" t="s">
        <v>375</v>
      </c>
    </row>
    <row r="19" spans="1:8">
      <c r="A19" s="3" t="s">
        <v>360</v>
      </c>
    </row>
    <row r="20" spans="1:8">
      <c r="A20" s="4" t="s">
        <v>376</v>
      </c>
      <c r="C20" s="5" t="n">
        <v>1300000</v>
      </c>
    </row>
    <row r="21" spans="1:8">
      <c r="A21" s="4" t="s">
        <v>377</v>
      </c>
    </row>
    <row r="22" spans="1:8">
      <c r="A22" s="3" t="s">
        <v>360</v>
      </c>
    </row>
    <row r="23" spans="1:8">
      <c r="A23" s="4" t="s">
        <v>376</v>
      </c>
      <c r="C23" s="5" t="n">
        <v>3100000</v>
      </c>
    </row>
    <row r="24" spans="1:8">
      <c r="A24" s="4" t="s">
        <v>378</v>
      </c>
      <c r="E24" s="4" t="s">
        <v>379</v>
      </c>
    </row>
    <row r="25" spans="1:8">
      <c r="A25" s="4" t="s">
        <v>380</v>
      </c>
      <c r="C25" s="4" t="s">
        <v>381</v>
      </c>
    </row>
    <row r="26" spans="1:8">
      <c r="A26" s="4" t="s">
        <v>382</v>
      </c>
    </row>
    <row r="27" spans="1:8">
      <c r="A27" s="3" t="s">
        <v>360</v>
      </c>
    </row>
    <row r="28" spans="1:8">
      <c r="A28" s="4" t="s">
        <v>378</v>
      </c>
      <c r="C28" s="4" t="s">
        <v>383</v>
      </c>
    </row>
    <row r="29" spans="1:8">
      <c r="A29" s="4" t="s">
        <v>384</v>
      </c>
    </row>
    <row r="30" spans="1:8">
      <c r="A30" s="3" t="s">
        <v>360</v>
      </c>
    </row>
    <row r="31" spans="1:8">
      <c r="A31" s="4" t="s">
        <v>378</v>
      </c>
      <c r="C31" s="4" t="s">
        <v>379</v>
      </c>
    </row>
    <row r="32" spans="1:8">
      <c r="A32" s="4" t="s">
        <v>385</v>
      </c>
    </row>
    <row r="33" spans="1:8">
      <c r="A33" s="3" t="s">
        <v>360</v>
      </c>
    </row>
    <row r="34" spans="1:8">
      <c r="A34" s="4" t="s">
        <v>378</v>
      </c>
      <c r="C34" s="4" t="s">
        <v>379</v>
      </c>
    </row>
    <row r="35" spans="1:8">
      <c r="A35" s="4" t="s">
        <v>386</v>
      </c>
    </row>
    <row r="36" spans="1:8">
      <c r="A36" s="3" t="s">
        <v>360</v>
      </c>
    </row>
    <row r="37" spans="1:8">
      <c r="A37" s="4" t="s">
        <v>387</v>
      </c>
      <c r="H37" s="5" t="n">
        <v>1300000</v>
      </c>
    </row>
    <row r="38" spans="1:8">
      <c r="A38" s="4" t="s">
        <v>388</v>
      </c>
    </row>
    <row r="39" spans="1:8">
      <c r="A39" s="3" t="s">
        <v>360</v>
      </c>
    </row>
    <row r="40" spans="1:8">
      <c r="A40" s="4" t="s">
        <v>389</v>
      </c>
      <c r="C40" s="5" t="n">
        <v>20200000</v>
      </c>
    </row>
    <row r="41" spans="1:8">
      <c r="A41" s="4" t="s">
        <v>131</v>
      </c>
      <c r="B41" s="5" t="n">
        <v>71200000</v>
      </c>
    </row>
    <row r="42" spans="1:8">
      <c r="A42" s="4" t="s">
        <v>390</v>
      </c>
      <c r="B42" s="5" t="n">
        <v>45000000</v>
      </c>
    </row>
    <row r="43" spans="1:8">
      <c r="A43" s="4" t="s">
        <v>391</v>
      </c>
      <c r="B43" s="5" t="n">
        <v>1400000</v>
      </c>
    </row>
    <row r="44" spans="1:8">
      <c r="A44" s="4" t="s">
        <v>392</v>
      </c>
      <c r="B44" s="5" t="n">
        <v>700000</v>
      </c>
    </row>
    <row r="45" spans="1:8">
      <c r="A45" s="4" t="s">
        <v>393</v>
      </c>
      <c r="B45" s="7" t="n">
        <v>24200000</v>
      </c>
    </row>
    <row r="46" spans="1:8">
      <c r="A46" s="4" t="s">
        <v>394</v>
      </c>
    </row>
    <row r="47" spans="1:8">
      <c r="A47" s="3" t="s">
        <v>360</v>
      </c>
    </row>
    <row r="48" spans="1:8">
      <c r="A48" s="4" t="s">
        <v>361</v>
      </c>
      <c r="D48" s="7" t="n">
        <v>2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6</v>
      </c>
      <c r="D1" s="2" t="s">
        <v>1</v>
      </c>
    </row>
    <row r="2" spans="1:5">
      <c r="B2" s="2" t="s">
        <v>2</v>
      </c>
      <c r="C2" s="2" t="s">
        <v>77</v>
      </c>
      <c r="D2" s="2" t="s">
        <v>2</v>
      </c>
      <c r="E2" s="2" t="s">
        <v>77</v>
      </c>
    </row>
    <row r="3" spans="1:5">
      <c r="A3" s="3" t="s">
        <v>360</v>
      </c>
    </row>
    <row r="4" spans="1:5">
      <c r="A4" s="4" t="s">
        <v>396</v>
      </c>
      <c r="B4" s="7" t="n">
        <v>1040</v>
      </c>
      <c r="C4" s="7" t="n">
        <v>1333</v>
      </c>
      <c r="D4" s="7" t="n">
        <v>3819</v>
      </c>
      <c r="E4" s="7" t="n">
        <v>2067</v>
      </c>
    </row>
    <row r="5" spans="1:5">
      <c r="A5" s="4" t="s">
        <v>397</v>
      </c>
    </row>
    <row r="6" spans="1:5">
      <c r="A6" s="3" t="s">
        <v>360</v>
      </c>
    </row>
    <row r="7" spans="1:5">
      <c r="A7" s="4" t="s">
        <v>396</v>
      </c>
      <c r="B7" s="5" t="n">
        <v>555</v>
      </c>
      <c r="C7" s="5" t="n">
        <v>1027</v>
      </c>
      <c r="D7" s="5" t="n">
        <v>1791</v>
      </c>
      <c r="E7" s="5" t="n">
        <v>1761</v>
      </c>
    </row>
    <row r="8" spans="1:5">
      <c r="A8" s="4" t="s">
        <v>398</v>
      </c>
    </row>
    <row r="9" spans="1:5">
      <c r="A9" s="3" t="s">
        <v>360</v>
      </c>
    </row>
    <row r="10" spans="1:5">
      <c r="A10" s="4" t="s">
        <v>396</v>
      </c>
      <c r="B10" s="7" t="n">
        <v>485</v>
      </c>
      <c r="C10" s="7" t="n">
        <v>306</v>
      </c>
      <c r="D10" s="7" t="n">
        <v>2028</v>
      </c>
      <c r="E10" s="7" t="n">
        <v>3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7</v>
      </c>
    </row>
    <row r="3" spans="1:3">
      <c r="A3" s="3" t="s">
        <v>360</v>
      </c>
    </row>
    <row r="4" spans="1:3">
      <c r="A4" s="4" t="s">
        <v>400</v>
      </c>
      <c r="B4" s="4" t="s">
        <v>401</v>
      </c>
      <c r="C4" s="4" t="s">
        <v>401</v>
      </c>
    </row>
    <row r="5" spans="1:3">
      <c r="A5" s="4" t="s">
        <v>402</v>
      </c>
      <c r="B5" s="4" t="s">
        <v>403</v>
      </c>
      <c r="C5" s="4" t="s">
        <v>403</v>
      </c>
    </row>
    <row r="6" spans="1:3">
      <c r="A6" s="4" t="s">
        <v>404</v>
      </c>
      <c r="B6" s="4" t="s">
        <v>405</v>
      </c>
      <c r="C6" s="4" t="s">
        <v>406</v>
      </c>
    </row>
    <row r="7" spans="1:3">
      <c r="A7" s="4" t="s">
        <v>407</v>
      </c>
      <c r="B7" s="4" t="s">
        <v>408</v>
      </c>
      <c r="C7" s="4" t="s">
        <v>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7"/>
  </cols>
  <sheetData>
    <row r="1" spans="1:2">
      <c r="A1" s="1" t="s">
        <v>409</v>
      </c>
      <c r="B1" s="2" t="s">
        <v>1</v>
      </c>
    </row>
    <row r="2" spans="1:2">
      <c r="B2" s="2" t="s">
        <v>410</v>
      </c>
    </row>
    <row r="3" spans="1:2">
      <c r="A3" s="3" t="s">
        <v>360</v>
      </c>
    </row>
    <row r="4" spans="1:2">
      <c r="A4" s="4" t="s">
        <v>411</v>
      </c>
      <c r="B4" s="5" t="n">
        <v>2085214</v>
      </c>
    </row>
    <row r="5" spans="1:2">
      <c r="A5" s="4" t="s">
        <v>412</v>
      </c>
      <c r="B5" s="5" t="n">
        <v>993339</v>
      </c>
    </row>
    <row r="6" spans="1:2">
      <c r="A6" s="4" t="s">
        <v>413</v>
      </c>
      <c r="B6" s="5" t="n">
        <v>89245</v>
      </c>
    </row>
    <row r="7" spans="1:2">
      <c r="A7" s="4" t="s">
        <v>414</v>
      </c>
      <c r="B7" s="5" t="n">
        <v>2989308</v>
      </c>
    </row>
    <row r="8" spans="1:2">
      <c r="A8" s="4" t="s">
        <v>415</v>
      </c>
      <c r="B8" s="5" t="n">
        <v>1292727</v>
      </c>
    </row>
    <row r="9" spans="1:2">
      <c r="A9" s="4" t="s">
        <v>416</v>
      </c>
      <c r="B9" s="9" t="n">
        <v>2.57</v>
      </c>
    </row>
    <row r="10" spans="1:2">
      <c r="A10" s="4" t="s">
        <v>417</v>
      </c>
      <c r="B10" s="10" t="n">
        <v>2.07</v>
      </c>
    </row>
    <row r="11" spans="1:2">
      <c r="A11" s="4" t="s">
        <v>418</v>
      </c>
      <c r="B11" s="10" t="n">
        <v>2.35</v>
      </c>
    </row>
    <row r="12" spans="1:2">
      <c r="A12" s="4" t="s">
        <v>419</v>
      </c>
      <c r="B12" s="10" t="n">
        <v>2.41</v>
      </c>
    </row>
    <row r="13" spans="1:2">
      <c r="A13" s="4" t="s">
        <v>420</v>
      </c>
      <c r="B13" s="9" t="n">
        <v>2.42</v>
      </c>
    </row>
    <row r="14" spans="1:2">
      <c r="A14" s="4" t="s">
        <v>421</v>
      </c>
      <c r="B14" s="4" t="s">
        <v>422</v>
      </c>
    </row>
    <row r="15" spans="1:2">
      <c r="A15" s="4" t="s">
        <v>423</v>
      </c>
      <c r="B15" s="4" t="s">
        <v>424</v>
      </c>
    </row>
    <row r="16" spans="1:2">
      <c r="A16" s="4" t="s">
        <v>425</v>
      </c>
      <c r="B16" s="7" t="n">
        <v>164767</v>
      </c>
    </row>
    <row r="17" spans="1:2">
      <c r="A17" s="4" t="s">
        <v>426</v>
      </c>
      <c r="B17" s="5" t="n">
        <v>4769</v>
      </c>
    </row>
    <row r="18" spans="1:2">
      <c r="A18" s="4" t="s">
        <v>427</v>
      </c>
      <c r="B18" s="5" t="n">
        <v>328052</v>
      </c>
    </row>
    <row r="19" spans="1:2">
      <c r="A19" s="4" t="s">
        <v>428</v>
      </c>
      <c r="B19" s="7" t="n">
        <v>1100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1</v>
      </c>
    </row>
    <row r="2" spans="1:2">
      <c r="B2" s="2" t="s">
        <v>410</v>
      </c>
    </row>
    <row r="3" spans="1:2">
      <c r="A3" s="3" t="s">
        <v>360</v>
      </c>
    </row>
    <row r="4" spans="1:2">
      <c r="A4" s="4" t="s">
        <v>430</v>
      </c>
      <c r="B4" s="5" t="n">
        <v>3034195</v>
      </c>
    </row>
    <row r="5" spans="1:2">
      <c r="A5" s="4" t="s">
        <v>431</v>
      </c>
      <c r="B5" s="5" t="n">
        <v>19803</v>
      </c>
    </row>
    <row r="6" spans="1:2">
      <c r="A6" s="4" t="s">
        <v>432</v>
      </c>
      <c r="B6" s="5" t="n">
        <v>-1555217</v>
      </c>
    </row>
    <row r="7" spans="1:2">
      <c r="A7" s="4" t="s">
        <v>433</v>
      </c>
      <c r="B7" s="5" t="n">
        <v>-243271</v>
      </c>
    </row>
    <row r="8" spans="1:2">
      <c r="A8" s="4" t="s">
        <v>434</v>
      </c>
      <c r="B8" s="5" t="n">
        <v>1255510</v>
      </c>
    </row>
    <row r="9" spans="1:2">
      <c r="A9" s="4" t="s">
        <v>435</v>
      </c>
      <c r="B9" s="5" t="n">
        <v>1181266</v>
      </c>
    </row>
    <row r="10" spans="1:2">
      <c r="A10" s="4" t="s">
        <v>436</v>
      </c>
      <c r="B10" s="9" t="n">
        <v>2.88</v>
      </c>
    </row>
    <row r="11" spans="1:2">
      <c r="A11" s="4" t="s">
        <v>437</v>
      </c>
      <c r="B11" s="5" t="n">
        <v>2</v>
      </c>
    </row>
    <row r="12" spans="1:2">
      <c r="A12" s="4" t="s">
        <v>438</v>
      </c>
      <c r="B12" s="10" t="n">
        <v>2.84</v>
      </c>
    </row>
    <row r="13" spans="1:2">
      <c r="A13" s="4" t="s">
        <v>439</v>
      </c>
      <c r="B13" s="10" t="n">
        <v>2.94</v>
      </c>
    </row>
    <row r="14" spans="1:2">
      <c r="A14" s="4" t="s">
        <v>440</v>
      </c>
      <c r="B14" s="10" t="n">
        <v>2.91</v>
      </c>
    </row>
    <row r="15" spans="1:2">
      <c r="A15" s="4" t="s">
        <v>441</v>
      </c>
      <c r="B15" s="9" t="n">
        <v>2.91</v>
      </c>
    </row>
    <row r="16" spans="1:2">
      <c r="A16" s="4" t="s">
        <v>442</v>
      </c>
      <c r="B16" s="7" t="n">
        <v>2875118</v>
      </c>
    </row>
    <row r="17" spans="1:2">
      <c r="A17" s="4" t="s">
        <v>443</v>
      </c>
      <c r="B17" s="7" t="n">
        <v>2705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6"/>
    <col customWidth="1" max="6" min="6" width="14"/>
    <col customWidth="1" max="7" min="7" width="4"/>
    <col customWidth="1" max="8" min="8" width="14"/>
  </cols>
  <sheetData>
    <row r="1" spans="1:8">
      <c r="A1" s="1" t="s">
        <v>444</v>
      </c>
      <c r="B1" s="2" t="s">
        <v>76</v>
      </c>
      <c r="E1" s="2" t="s">
        <v>1</v>
      </c>
    </row>
    <row r="2" spans="1:8">
      <c r="B2" s="2" t="s">
        <v>2</v>
      </c>
      <c r="C2" s="2" t="s">
        <v>77</v>
      </c>
      <c r="E2" s="2" t="s">
        <v>2</v>
      </c>
      <c r="F2" s="2" t="s">
        <v>77</v>
      </c>
      <c r="H2" s="2" t="s">
        <v>445</v>
      </c>
    </row>
    <row r="3" spans="1:8">
      <c r="A3" s="3" t="s">
        <v>446</v>
      </c>
    </row>
    <row r="4" spans="1:8">
      <c r="A4" s="4" t="s">
        <v>221</v>
      </c>
      <c r="E4" s="4" t="s">
        <v>222</v>
      </c>
    </row>
    <row r="5" spans="1:8">
      <c r="A5" s="4" t="s">
        <v>92</v>
      </c>
      <c r="B5" s="7" t="n">
        <v>13768</v>
      </c>
      <c r="C5" s="7" t="n">
        <v>17608</v>
      </c>
      <c r="D5" s="4" t="s">
        <v>32</v>
      </c>
      <c r="E5" s="7" t="n">
        <v>15587</v>
      </c>
      <c r="F5" s="7" t="n">
        <v>18590</v>
      </c>
      <c r="G5" s="4" t="s">
        <v>32</v>
      </c>
    </row>
    <row r="6" spans="1:8">
      <c r="A6" s="4" t="s">
        <v>447</v>
      </c>
    </row>
    <row r="7" spans="1:8">
      <c r="A7" s="3" t="s">
        <v>446</v>
      </c>
    </row>
    <row r="8" spans="1:8">
      <c r="A8" s="4" t="s">
        <v>92</v>
      </c>
      <c r="C8" s="5" t="n">
        <v>17602</v>
      </c>
      <c r="F8" s="5" t="n">
        <v>18561</v>
      </c>
    </row>
    <row r="9" spans="1:8">
      <c r="A9" s="4" t="s">
        <v>448</v>
      </c>
    </row>
    <row r="10" spans="1:8">
      <c r="A10" s="3" t="s">
        <v>446</v>
      </c>
    </row>
    <row r="11" spans="1:8">
      <c r="A11" s="4" t="s">
        <v>92</v>
      </c>
      <c r="C11" s="5" t="n">
        <v>15300</v>
      </c>
      <c r="F11" s="5" t="n">
        <v>15300</v>
      </c>
    </row>
    <row r="12" spans="1:8">
      <c r="A12" s="4" t="s">
        <v>449</v>
      </c>
      <c r="C12" s="7" t="n">
        <v>41800</v>
      </c>
      <c r="F12" s="7" t="n">
        <v>41800</v>
      </c>
    </row>
    <row r="13" spans="1:8">
      <c r="A13" s="4" t="s">
        <v>450</v>
      </c>
    </row>
    <row r="14" spans="1:8">
      <c r="A14" s="3" t="s">
        <v>446</v>
      </c>
    </row>
    <row r="15" spans="1:8">
      <c r="A15" s="4" t="s">
        <v>451</v>
      </c>
      <c r="H15" s="7" t="n">
        <v>41800</v>
      </c>
    </row>
    <row r="16" spans="1:8">
      <c r="A16" s="4" t="s">
        <v>221</v>
      </c>
      <c r="E16" s="4" t="s">
        <v>452</v>
      </c>
    </row>
    <row r="17" spans="1:8">
      <c r="A17" s="4" t="s">
        <v>453</v>
      </c>
      <c r="E17" s="7" t="n">
        <v>0</v>
      </c>
    </row>
    <row r="18" spans="1:8"/>
    <row r="19" spans="1:8">
      <c r="A19" s="4" t="s">
        <v>32</v>
      </c>
      <c r="B19" s="4" t="s">
        <v>104</v>
      </c>
    </row>
  </sheetData>
  <mergeCells count="7">
    <mergeCell ref="A1:A2"/>
    <mergeCell ref="B1:D1"/>
    <mergeCell ref="E1:G1"/>
    <mergeCell ref="C2:D2"/>
    <mergeCell ref="F2:G2"/>
    <mergeCell ref="A18:H18"/>
    <mergeCell ref="B19:H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54</v>
      </c>
      <c r="B1" s="2" t="s">
        <v>76</v>
      </c>
      <c r="E1" s="2" t="s">
        <v>1</v>
      </c>
    </row>
    <row r="2" spans="1:7">
      <c r="B2" s="2" t="s">
        <v>2</v>
      </c>
      <c r="C2" s="2" t="s">
        <v>77</v>
      </c>
      <c r="E2" s="2" t="s">
        <v>2</v>
      </c>
      <c r="F2" s="2" t="s">
        <v>77</v>
      </c>
    </row>
    <row r="3" spans="1:7">
      <c r="A3" s="3" t="s">
        <v>446</v>
      </c>
    </row>
    <row r="4" spans="1:7">
      <c r="A4" s="4" t="s">
        <v>455</v>
      </c>
      <c r="C4" s="7" t="n">
        <v>71013</v>
      </c>
      <c r="F4" s="7" t="n">
        <v>71013</v>
      </c>
    </row>
    <row r="5" spans="1:7">
      <c r="A5" s="4" t="s">
        <v>87</v>
      </c>
      <c r="B5" s="7" t="n">
        <v>-10348</v>
      </c>
      <c r="C5" s="5" t="n">
        <v>-90525</v>
      </c>
      <c r="D5" s="4" t="s">
        <v>32</v>
      </c>
      <c r="E5" s="7" t="n">
        <v>-37128</v>
      </c>
      <c r="F5" s="5" t="n">
        <v>-121906</v>
      </c>
      <c r="G5" s="4" t="s">
        <v>32</v>
      </c>
    </row>
    <row r="6" spans="1:7">
      <c r="A6" s="4" t="s">
        <v>91</v>
      </c>
      <c r="B6" s="5" t="n">
        <v>-10784</v>
      </c>
      <c r="C6" s="5" t="n">
        <v>-91017</v>
      </c>
      <c r="D6" s="4" t="s">
        <v>32</v>
      </c>
      <c r="E6" s="5" t="n">
        <v>-38484</v>
      </c>
      <c r="F6" s="5" t="n">
        <v>-122323</v>
      </c>
      <c r="G6" s="4" t="s">
        <v>32</v>
      </c>
    </row>
    <row r="7" spans="1:7">
      <c r="A7" s="4" t="s">
        <v>92</v>
      </c>
      <c r="B7" s="5" t="n">
        <v>13768</v>
      </c>
      <c r="C7" s="5" t="n">
        <v>17608</v>
      </c>
      <c r="D7" s="4" t="s">
        <v>32</v>
      </c>
      <c r="E7" s="5" t="n">
        <v>15587</v>
      </c>
      <c r="F7" s="5" t="n">
        <v>18590</v>
      </c>
      <c r="G7" s="4" t="s">
        <v>32</v>
      </c>
    </row>
    <row r="8" spans="1:7">
      <c r="A8" s="4" t="s">
        <v>98</v>
      </c>
      <c r="B8" s="5" t="n">
        <v>37867</v>
      </c>
      <c r="C8" s="5" t="n">
        <v>-71741</v>
      </c>
      <c r="E8" s="5" t="n">
        <v>16733</v>
      </c>
      <c r="F8" s="5" t="n">
        <v>-97469</v>
      </c>
    </row>
    <row r="9" spans="1:7">
      <c r="A9" s="4" t="s">
        <v>97</v>
      </c>
      <c r="B9" s="5" t="n">
        <v>34883</v>
      </c>
      <c r="C9" s="5" t="n">
        <v>1668</v>
      </c>
      <c r="E9" s="5" t="n">
        <v>39630</v>
      </c>
      <c r="F9" s="5" t="n">
        <v>6264</v>
      </c>
    </row>
    <row r="10" spans="1:7">
      <c r="A10" s="4" t="s">
        <v>93</v>
      </c>
      <c r="B10" s="7" t="n">
        <v>2984</v>
      </c>
      <c r="C10" s="5" t="n">
        <v>-73409</v>
      </c>
      <c r="D10" s="4" t="s">
        <v>32</v>
      </c>
      <c r="E10" s="7" t="n">
        <v>-22897</v>
      </c>
      <c r="F10" s="5" t="n">
        <v>-103733</v>
      </c>
      <c r="G10" s="4" t="s">
        <v>32</v>
      </c>
    </row>
    <row r="11" spans="1:7">
      <c r="A11" s="4" t="s">
        <v>456</v>
      </c>
    </row>
    <row r="12" spans="1:7">
      <c r="A12" s="3" t="s">
        <v>446</v>
      </c>
    </row>
    <row r="13" spans="1:7">
      <c r="A13" s="4" t="s">
        <v>455</v>
      </c>
      <c r="C13" s="5" t="n">
        <v>55702</v>
      </c>
      <c r="F13" s="5" t="n">
        <v>55702</v>
      </c>
    </row>
    <row r="14" spans="1:7">
      <c r="A14" s="4" t="s">
        <v>87</v>
      </c>
      <c r="C14" s="5" t="n">
        <v>-71254</v>
      </c>
      <c r="F14" s="5" t="n">
        <v>-97081</v>
      </c>
    </row>
    <row r="15" spans="1:7">
      <c r="A15" s="4" t="s">
        <v>91</v>
      </c>
      <c r="C15" s="5" t="n">
        <v>-71747</v>
      </c>
      <c r="F15" s="5" t="n">
        <v>-97498</v>
      </c>
    </row>
    <row r="16" spans="1:7">
      <c r="A16" s="4" t="s">
        <v>92</v>
      </c>
      <c r="C16" s="5" t="n">
        <v>6</v>
      </c>
      <c r="F16" s="5" t="n">
        <v>29</v>
      </c>
    </row>
    <row r="17" spans="1:7">
      <c r="A17" s="4" t="s">
        <v>98</v>
      </c>
      <c r="C17" s="5" t="n">
        <v>-71741</v>
      </c>
      <c r="F17" s="5" t="n">
        <v>-97469</v>
      </c>
    </row>
    <row r="18" spans="1:7">
      <c r="A18" s="4" t="s">
        <v>447</v>
      </c>
    </row>
    <row r="19" spans="1:7">
      <c r="A19" s="3" t="s">
        <v>446</v>
      </c>
    </row>
    <row r="20" spans="1:7">
      <c r="A20" s="4" t="s">
        <v>455</v>
      </c>
      <c r="C20" s="5" t="n">
        <v>15311</v>
      </c>
      <c r="F20" s="5" t="n">
        <v>15311</v>
      </c>
    </row>
    <row r="21" spans="1:7">
      <c r="A21" s="4" t="s">
        <v>87</v>
      </c>
      <c r="C21" s="5" t="n">
        <v>-19271</v>
      </c>
      <c r="F21" s="5" t="n">
        <v>-24825</v>
      </c>
    </row>
    <row r="22" spans="1:7">
      <c r="A22" s="4" t="s">
        <v>91</v>
      </c>
      <c r="C22" s="5" t="n">
        <v>-19270</v>
      </c>
      <c r="F22" s="5" t="n">
        <v>-24825</v>
      </c>
    </row>
    <row r="23" spans="1:7">
      <c r="A23" s="4" t="s">
        <v>92</v>
      </c>
      <c r="C23" s="5" t="n">
        <v>17602</v>
      </c>
      <c r="F23" s="5" t="n">
        <v>18561</v>
      </c>
    </row>
    <row r="24" spans="1:7">
      <c r="A24" s="4" t="s">
        <v>97</v>
      </c>
      <c r="C24" s="7" t="n">
        <v>-1668</v>
      </c>
      <c r="F24" s="7" t="n">
        <v>-6264</v>
      </c>
    </row>
    <row r="25" spans="1:7"/>
    <row r="26" spans="1:7">
      <c r="A26" s="4" t="s">
        <v>32</v>
      </c>
      <c r="B26" s="4" t="s">
        <v>104</v>
      </c>
    </row>
  </sheetData>
  <mergeCells count="7">
    <mergeCell ref="A1:A2"/>
    <mergeCell ref="B1:D1"/>
    <mergeCell ref="E1:G1"/>
    <mergeCell ref="C2:D2"/>
    <mergeCell ref="F2:G2"/>
    <mergeCell ref="A25:G25"/>
    <mergeCell ref="B26:G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57</v>
      </c>
      <c r="C1" s="2" t="s">
        <v>76</v>
      </c>
      <c r="F1" s="2" t="s">
        <v>1</v>
      </c>
    </row>
    <row r="2" spans="1:8">
      <c r="C2" s="2" t="s">
        <v>2</v>
      </c>
      <c r="D2" s="2" t="s">
        <v>77</v>
      </c>
      <c r="F2" s="2" t="s">
        <v>2</v>
      </c>
      <c r="G2" s="2" t="s">
        <v>77</v>
      </c>
    </row>
    <row r="3" spans="1:8">
      <c r="A3" s="3" t="s">
        <v>458</v>
      </c>
    </row>
    <row r="4" spans="1:8">
      <c r="A4" s="4" t="s">
        <v>459</v>
      </c>
      <c r="C4" s="7" t="n">
        <v>6172</v>
      </c>
      <c r="D4" s="7" t="n">
        <v>2816</v>
      </c>
      <c r="E4" s="4" t="s">
        <v>32</v>
      </c>
      <c r="F4" s="7" t="n">
        <v>11840</v>
      </c>
      <c r="G4" s="7" t="n">
        <v>7203</v>
      </c>
      <c r="H4" s="4" t="s">
        <v>32</v>
      </c>
    </row>
    <row r="5" spans="1:8">
      <c r="A5" s="4" t="s">
        <v>87</v>
      </c>
      <c r="C5" s="5" t="n">
        <v>-10348</v>
      </c>
      <c r="D5" s="5" t="n">
        <v>-90525</v>
      </c>
      <c r="E5" s="4" t="s">
        <v>32</v>
      </c>
      <c r="F5" s="5" t="n">
        <v>-37128</v>
      </c>
      <c r="G5" s="5" t="n">
        <v>-121906</v>
      </c>
      <c r="H5" s="4" t="s">
        <v>32</v>
      </c>
    </row>
    <row r="6" spans="1:8">
      <c r="A6" s="4" t="s">
        <v>91</v>
      </c>
      <c r="C6" s="5" t="n">
        <v>-10784</v>
      </c>
      <c r="D6" s="5" t="n">
        <v>-91017</v>
      </c>
      <c r="E6" s="4" t="s">
        <v>32</v>
      </c>
      <c r="F6" s="5" t="n">
        <v>-38484</v>
      </c>
      <c r="G6" s="5" t="n">
        <v>-122323</v>
      </c>
      <c r="H6" s="4" t="s">
        <v>32</v>
      </c>
    </row>
    <row r="7" spans="1:8">
      <c r="A7" s="4" t="s">
        <v>92</v>
      </c>
      <c r="C7" s="5" t="n">
        <v>13768</v>
      </c>
      <c r="D7" s="5" t="n">
        <v>17608</v>
      </c>
      <c r="E7" s="4" t="s">
        <v>32</v>
      </c>
      <c r="F7" s="5" t="n">
        <v>15587</v>
      </c>
      <c r="G7" s="5" t="n">
        <v>18590</v>
      </c>
      <c r="H7" s="4" t="s">
        <v>32</v>
      </c>
    </row>
    <row r="8" spans="1:8">
      <c r="A8" s="4" t="s">
        <v>93</v>
      </c>
      <c r="C8" s="7" t="n">
        <v>2984</v>
      </c>
      <c r="D8" s="7" t="n">
        <v>-73409</v>
      </c>
      <c r="E8" s="4" t="s">
        <v>32</v>
      </c>
      <c r="F8" s="7" t="n">
        <v>-22897</v>
      </c>
      <c r="G8" s="7" t="n">
        <v>-103733</v>
      </c>
      <c r="H8" s="4" t="s">
        <v>32</v>
      </c>
    </row>
    <row r="9" spans="1:8">
      <c r="A9" s="4" t="s">
        <v>460</v>
      </c>
      <c r="B9" s="4" t="s">
        <v>32</v>
      </c>
      <c r="D9" s="9" t="n">
        <v>-3.55</v>
      </c>
      <c r="G9" s="9" t="n">
        <v>-4.82</v>
      </c>
    </row>
    <row r="10" spans="1:8"/>
    <row r="11" spans="1:8">
      <c r="A11" s="4" t="s">
        <v>32</v>
      </c>
      <c r="B11" s="4" t="s">
        <v>104</v>
      </c>
    </row>
  </sheetData>
  <mergeCells count="7">
    <mergeCell ref="A1:B2"/>
    <mergeCell ref="C1:E1"/>
    <mergeCell ref="F1:H1"/>
    <mergeCell ref="D2:E2"/>
    <mergeCell ref="G2:H2"/>
    <mergeCell ref="A10:G10"/>
    <mergeCell ref="B11:G1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61</v>
      </c>
      <c r="B1" s="2" t="s">
        <v>76</v>
      </c>
      <c r="E1" s="2" t="s">
        <v>1</v>
      </c>
    </row>
    <row r="2" spans="1:7">
      <c r="B2" s="2" t="s">
        <v>2</v>
      </c>
      <c r="C2" s="2" t="s">
        <v>77</v>
      </c>
      <c r="E2" s="2" t="s">
        <v>2</v>
      </c>
      <c r="F2" s="2" t="s">
        <v>77</v>
      </c>
    </row>
    <row r="3" spans="1:7">
      <c r="A3" s="3" t="s">
        <v>446</v>
      </c>
    </row>
    <row r="4" spans="1:7">
      <c r="A4" s="4" t="s">
        <v>92</v>
      </c>
      <c r="B4" s="7" t="n">
        <v>13768</v>
      </c>
      <c r="C4" s="7" t="n">
        <v>17608</v>
      </c>
      <c r="D4" s="4" t="s">
        <v>32</v>
      </c>
      <c r="E4" s="7" t="n">
        <v>15587</v>
      </c>
      <c r="F4" s="7" t="n">
        <v>18590</v>
      </c>
      <c r="G4" s="4" t="s">
        <v>32</v>
      </c>
    </row>
    <row r="5" spans="1:7">
      <c r="A5" s="4" t="s">
        <v>447</v>
      </c>
    </row>
    <row r="6" spans="1:7">
      <c r="A6" s="3" t="s">
        <v>446</v>
      </c>
    </row>
    <row r="7" spans="1:7">
      <c r="A7" s="4" t="s">
        <v>92</v>
      </c>
      <c r="C7" s="5" t="n">
        <v>17602</v>
      </c>
      <c r="F7" s="5" t="n">
        <v>18561</v>
      </c>
    </row>
    <row r="8" spans="1:7">
      <c r="A8" s="4" t="s">
        <v>448</v>
      </c>
    </row>
    <row r="9" spans="1:7">
      <c r="A9" s="3" t="s">
        <v>446</v>
      </c>
    </row>
    <row r="10" spans="1:7">
      <c r="A10" s="4" t="s">
        <v>92</v>
      </c>
      <c r="C10" s="7" t="n">
        <v>15300</v>
      </c>
      <c r="F10" s="7" t="n">
        <v>15300</v>
      </c>
    </row>
    <row r="11" spans="1:7"/>
    <row r="12" spans="1:7">
      <c r="A12" s="4" t="s">
        <v>32</v>
      </c>
      <c r="B12" s="4" t="s">
        <v>104</v>
      </c>
    </row>
  </sheetData>
  <mergeCells count="7">
    <mergeCell ref="A1:A2"/>
    <mergeCell ref="B1:D1"/>
    <mergeCell ref="E1:G1"/>
    <mergeCell ref="C2:D2"/>
    <mergeCell ref="F2:G2"/>
    <mergeCell ref="A11:G11"/>
    <mergeCell ref="B12:G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3" t="s">
        <v>106</v>
      </c>
    </row>
    <row r="4" spans="1:5">
      <c r="A4" s="4" t="s">
        <v>98</v>
      </c>
      <c r="B4" s="7" t="n">
        <v>37867</v>
      </c>
      <c r="C4" s="7" t="n">
        <v>-71741</v>
      </c>
      <c r="D4" s="7" t="n">
        <v>16733</v>
      </c>
      <c r="E4" s="7" t="n">
        <v>-97469</v>
      </c>
    </row>
    <row r="5" spans="1:5">
      <c r="A5" s="3" t="s">
        <v>107</v>
      </c>
    </row>
    <row r="6" spans="1:5">
      <c r="A6" s="4" t="s">
        <v>108</v>
      </c>
      <c r="B6" s="5" t="n">
        <v>-24</v>
      </c>
      <c r="C6" s="5" t="n">
        <v>-17</v>
      </c>
      <c r="D6" s="5" t="n">
        <v>-10</v>
      </c>
      <c r="E6" s="5" t="n">
        <v>-17</v>
      </c>
    </row>
    <row r="7" spans="1:5">
      <c r="A7" s="4" t="s">
        <v>109</v>
      </c>
      <c r="B7" s="7" t="n">
        <v>37843</v>
      </c>
      <c r="C7" s="7" t="n">
        <v>-71758</v>
      </c>
      <c r="D7" s="7" t="n">
        <v>16723</v>
      </c>
      <c r="E7" s="7" t="n">
        <v>-974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98</v>
      </c>
      <c r="B4" s="7" t="n">
        <v>16733</v>
      </c>
      <c r="C4" s="7" t="n">
        <v>-97469</v>
      </c>
    </row>
    <row r="5" spans="1:3">
      <c r="A5" s="3" t="s">
        <v>112</v>
      </c>
    </row>
    <row r="6" spans="1:3">
      <c r="A6" s="4" t="s">
        <v>113</v>
      </c>
      <c r="B6" s="5" t="n">
        <v>3829</v>
      </c>
      <c r="C6" s="5" t="n">
        <v>2067</v>
      </c>
    </row>
    <row r="7" spans="1:3">
      <c r="A7" s="4" t="s">
        <v>114</v>
      </c>
      <c r="B7" s="5" t="n">
        <v>2991</v>
      </c>
      <c r="C7" s="5" t="n">
        <v>2912</v>
      </c>
    </row>
    <row r="8" spans="1:3">
      <c r="A8" s="4" t="s">
        <v>115</v>
      </c>
      <c r="B8" s="5" t="n">
        <v>-52538</v>
      </c>
    </row>
    <row r="9" spans="1:3">
      <c r="A9" s="4" t="s">
        <v>86</v>
      </c>
      <c r="C9" s="5" t="n">
        <v>55702</v>
      </c>
    </row>
    <row r="10" spans="1:3">
      <c r="A10" s="4" t="s">
        <v>116</v>
      </c>
      <c r="B10" s="5" t="n">
        <v>7489</v>
      </c>
      <c r="C10" s="5" t="n">
        <v>-506</v>
      </c>
    </row>
    <row r="11" spans="1:3">
      <c r="A11" s="4" t="s">
        <v>117</v>
      </c>
      <c r="C11" s="5" t="n">
        <v>-261</v>
      </c>
    </row>
    <row r="12" spans="1:3">
      <c r="A12" s="3" t="s">
        <v>118</v>
      </c>
    </row>
    <row r="13" spans="1:3">
      <c r="A13" s="4" t="s">
        <v>30</v>
      </c>
      <c r="B13" s="5" t="n">
        <v>-221</v>
      </c>
      <c r="C13" s="5" t="n">
        <v>3497</v>
      </c>
    </row>
    <row r="14" spans="1:3">
      <c r="A14" s="4" t="s">
        <v>31</v>
      </c>
      <c r="B14" s="5" t="n">
        <v>-776</v>
      </c>
      <c r="C14" s="5" t="n">
        <v>8748</v>
      </c>
    </row>
    <row r="15" spans="1:3">
      <c r="A15" s="4" t="s">
        <v>116</v>
      </c>
      <c r="C15" s="5" t="n">
        <v>1376</v>
      </c>
    </row>
    <row r="16" spans="1:3">
      <c r="A16" s="4" t="s">
        <v>34</v>
      </c>
      <c r="B16" s="5" t="n">
        <v>-815</v>
      </c>
      <c r="C16" s="5" t="n">
        <v>-1475</v>
      </c>
    </row>
    <row r="17" spans="1:3">
      <c r="A17" s="4" t="s">
        <v>119</v>
      </c>
      <c r="B17" s="5" t="n">
        <v>-1941</v>
      </c>
      <c r="C17" s="5" t="n">
        <v>-1155</v>
      </c>
    </row>
    <row r="18" spans="1:3">
      <c r="A18" s="4" t="s">
        <v>120</v>
      </c>
      <c r="B18" s="5" t="n">
        <v>2700</v>
      </c>
    </row>
    <row r="19" spans="1:3">
      <c r="A19" s="4" t="s">
        <v>121</v>
      </c>
      <c r="B19" s="5" t="n">
        <v>4</v>
      </c>
    </row>
    <row r="20" spans="1:3">
      <c r="A20" s="4" t="s">
        <v>44</v>
      </c>
      <c r="B20" s="5" t="n">
        <v>100</v>
      </c>
      <c r="C20" s="5" t="n">
        <v>-208</v>
      </c>
    </row>
    <row r="21" spans="1:3">
      <c r="A21" s="4" t="s">
        <v>122</v>
      </c>
      <c r="B21" s="5" t="n">
        <v>-3707</v>
      </c>
      <c r="C21" s="5" t="n">
        <v>-3425</v>
      </c>
    </row>
    <row r="22" spans="1:3">
      <c r="A22" s="4" t="s">
        <v>123</v>
      </c>
      <c r="B22" s="5" t="n">
        <v>-26152</v>
      </c>
      <c r="C22" s="5" t="n">
        <v>-30197</v>
      </c>
    </row>
    <row r="23" spans="1:3">
      <c r="A23" s="3" t="s">
        <v>124</v>
      </c>
    </row>
    <row r="24" spans="1:3">
      <c r="A24" s="4" t="s">
        <v>125</v>
      </c>
      <c r="B24" s="5" t="n">
        <v>60477</v>
      </c>
    </row>
    <row r="25" spans="1:3">
      <c r="A25" s="4" t="s">
        <v>126</v>
      </c>
      <c r="B25" s="5" t="n">
        <v>53218</v>
      </c>
    </row>
    <row r="26" spans="1:3">
      <c r="A26" s="4" t="s">
        <v>127</v>
      </c>
      <c r="B26" s="5" t="n">
        <v>-1105</v>
      </c>
      <c r="C26" s="5" t="n">
        <v>-1933</v>
      </c>
    </row>
    <row r="27" spans="1:3">
      <c r="A27" s="4" t="s">
        <v>128</v>
      </c>
      <c r="B27" s="5" t="n">
        <v>-29291</v>
      </c>
      <c r="C27" s="5" t="n">
        <v>-49802</v>
      </c>
    </row>
    <row r="28" spans="1:3">
      <c r="A28" s="4" t="s">
        <v>129</v>
      </c>
      <c r="B28" s="5" t="n">
        <v>83299</v>
      </c>
      <c r="C28" s="5" t="n">
        <v>-51735</v>
      </c>
    </row>
    <row r="29" spans="1:3">
      <c r="A29" s="3" t="s">
        <v>130</v>
      </c>
    </row>
    <row r="30" spans="1:3">
      <c r="A30" s="4" t="s">
        <v>131</v>
      </c>
      <c r="C30" s="5" t="n">
        <v>45000</v>
      </c>
    </row>
    <row r="31" spans="1:3">
      <c r="A31" s="4" t="s">
        <v>132</v>
      </c>
      <c r="B31" s="5" t="n">
        <v>20000</v>
      </c>
      <c r="C31" s="5" t="n">
        <v>25549</v>
      </c>
    </row>
    <row r="32" spans="1:3">
      <c r="A32" s="4" t="s">
        <v>133</v>
      </c>
      <c r="C32" s="5" t="n">
        <v>18038</v>
      </c>
    </row>
    <row r="33" spans="1:3">
      <c r="A33" s="4" t="s">
        <v>134</v>
      </c>
      <c r="B33" s="5" t="n">
        <v>-150</v>
      </c>
    </row>
    <row r="34" spans="1:3">
      <c r="A34" s="4" t="s">
        <v>135</v>
      </c>
      <c r="C34" s="5" t="n">
        <v>2</v>
      </c>
    </row>
    <row r="35" spans="1:3">
      <c r="A35" s="4" t="s">
        <v>136</v>
      </c>
      <c r="B35" s="5" t="n">
        <v>-843</v>
      </c>
    </row>
    <row r="36" spans="1:3">
      <c r="A36" s="4" t="s">
        <v>28</v>
      </c>
      <c r="B36" s="5" t="n">
        <v>-10000</v>
      </c>
      <c r="C36" s="5" t="n">
        <v>-400</v>
      </c>
    </row>
    <row r="37" spans="1:3">
      <c r="A37" s="4" t="s">
        <v>137</v>
      </c>
      <c r="B37" s="5" t="n">
        <v>9007</v>
      </c>
      <c r="C37" s="5" t="n">
        <v>88189</v>
      </c>
    </row>
    <row r="38" spans="1:3">
      <c r="A38" s="4" t="s">
        <v>138</v>
      </c>
      <c r="B38" s="5" t="n">
        <v>66154</v>
      </c>
      <c r="C38" s="5" t="n">
        <v>6257</v>
      </c>
    </row>
    <row r="39" spans="1:3">
      <c r="A39" s="4" t="s">
        <v>139</v>
      </c>
      <c r="B39" s="5" t="n">
        <v>9676</v>
      </c>
      <c r="C39" s="5" t="n">
        <v>4637</v>
      </c>
    </row>
    <row r="40" spans="1:3">
      <c r="A40" s="4" t="s">
        <v>140</v>
      </c>
      <c r="B40" s="7" t="n">
        <v>75830</v>
      </c>
      <c r="C40" s="7" t="n">
        <v>108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9:49:25Z</dcterms:created>
  <dcterms:modified xmlns:dcterms="http://purl.org/dc/terms/" xmlns:xsi="http://www.w3.org/2001/XMLSchema-instance" xsi:type="dcterms:W3CDTF">2017-11-09T19:49:25Z</dcterms:modified>
</cp:coreProperties>
</file>